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Revenue Recognition" sheetId="10" state="visible" r:id="rId10"/>
    <sheet xmlns:r="http://schemas.openxmlformats.org/officeDocument/2006/relationships" name="Other Comprehensive Loss" sheetId="11" state="visible" r:id="rId11"/>
    <sheet xmlns:r="http://schemas.openxmlformats.org/officeDocument/2006/relationships" name="Business Acquisitions" sheetId="12" state="visible" r:id="rId12"/>
    <sheet xmlns:r="http://schemas.openxmlformats.org/officeDocument/2006/relationships" name="Net Income Per Share"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Restructuring and Impairment Ac"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Commitments and Contingencies" sheetId="20" state="visible" r:id="rId20"/>
    <sheet xmlns:r="http://schemas.openxmlformats.org/officeDocument/2006/relationships" name="Postretirement and Other Benefi"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General (Policies)" sheetId="24" state="visible" r:id="rId24"/>
    <sheet xmlns:r="http://schemas.openxmlformats.org/officeDocument/2006/relationships" name="Revenue Recognition (Tables)" sheetId="25" state="visible" r:id="rId25"/>
    <sheet xmlns:r="http://schemas.openxmlformats.org/officeDocument/2006/relationships" name="Other Comprehensive Loss (Table" sheetId="26" state="visible" r:id="rId26"/>
    <sheet xmlns:r="http://schemas.openxmlformats.org/officeDocument/2006/relationships" name="Business Acquisitions (Tables)" sheetId="27" state="visible" r:id="rId27"/>
    <sheet xmlns:r="http://schemas.openxmlformats.org/officeDocument/2006/relationships" name="Net Income Per Share (Tables)" sheetId="28" state="visible" r:id="rId28"/>
    <sheet xmlns:r="http://schemas.openxmlformats.org/officeDocument/2006/relationships" name="Inventories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Restructuring and Impairment _2" sheetId="32" state="visible" r:id="rId32"/>
    <sheet xmlns:r="http://schemas.openxmlformats.org/officeDocument/2006/relationships" name="Debt (Tables)" sheetId="33" state="visible" r:id="rId33"/>
    <sheet xmlns:r="http://schemas.openxmlformats.org/officeDocument/2006/relationships" name="Derivatives (Tables)" sheetId="34" state="visible" r:id="rId34"/>
    <sheet xmlns:r="http://schemas.openxmlformats.org/officeDocument/2006/relationships" name="Postretirement and Other Bene_2" sheetId="35" state="visible" r:id="rId35"/>
    <sheet xmlns:r="http://schemas.openxmlformats.org/officeDocument/2006/relationships" name="Segment Information (Tables)" sheetId="36" state="visible" r:id="rId36"/>
    <sheet xmlns:r="http://schemas.openxmlformats.org/officeDocument/2006/relationships" name="General (Details)" sheetId="37" state="visible" r:id="rId37"/>
    <sheet xmlns:r="http://schemas.openxmlformats.org/officeDocument/2006/relationships" name="Revenue Recognition (Details)" sheetId="38" state="visible" r:id="rId38"/>
    <sheet xmlns:r="http://schemas.openxmlformats.org/officeDocument/2006/relationships" name="Other Comprehensive Loss - Comp" sheetId="39" state="visible" r:id="rId39"/>
    <sheet xmlns:r="http://schemas.openxmlformats.org/officeDocument/2006/relationships" name="Other Comprehensive Loss - Chan" sheetId="40" state="visible" r:id="rId40"/>
    <sheet xmlns:r="http://schemas.openxmlformats.org/officeDocument/2006/relationships" name="Business Acquisitions (Details)" sheetId="41" state="visible" r:id="rId41"/>
    <sheet xmlns:r="http://schemas.openxmlformats.org/officeDocument/2006/relationships" name="Business Acquisitions - Schedul" sheetId="42" state="visible" r:id="rId42"/>
    <sheet xmlns:r="http://schemas.openxmlformats.org/officeDocument/2006/relationships" name="Business Acquisitions - Sched_2" sheetId="43" state="visible" r:id="rId43"/>
    <sheet xmlns:r="http://schemas.openxmlformats.org/officeDocument/2006/relationships" name="Business Acquisitions - Sched_3" sheetId="44" state="visible" r:id="rId44"/>
    <sheet xmlns:r="http://schemas.openxmlformats.org/officeDocument/2006/relationships" name="Net Income Per Share (Details)" sheetId="45" state="visible" r:id="rId45"/>
    <sheet xmlns:r="http://schemas.openxmlformats.org/officeDocument/2006/relationships" name="Inventories (Details)" sheetId="46" state="visible" r:id="rId46"/>
    <sheet xmlns:r="http://schemas.openxmlformats.org/officeDocument/2006/relationships" name="Goodwill (Details)" sheetId="47" state="visible" r:id="rId47"/>
    <sheet xmlns:r="http://schemas.openxmlformats.org/officeDocument/2006/relationships" name="Intangible Assets (Details)" sheetId="48" state="visible" r:id="rId48"/>
    <sheet xmlns:r="http://schemas.openxmlformats.org/officeDocument/2006/relationships" name="Restructuring and Impairment _3" sheetId="49" state="visible" r:id="rId49"/>
    <sheet xmlns:r="http://schemas.openxmlformats.org/officeDocument/2006/relationships" name="Restructuring and Impairment _4" sheetId="50" state="visible" r:id="rId50"/>
    <sheet xmlns:r="http://schemas.openxmlformats.org/officeDocument/2006/relationships" name="Debt - Schedule of Debt Summari" sheetId="51" state="visible" r:id="rId51"/>
    <sheet xmlns:r="http://schemas.openxmlformats.org/officeDocument/2006/relationships" name="Debt - Additional Information (" sheetId="52" state="visible" r:id="rId52"/>
    <sheet xmlns:r="http://schemas.openxmlformats.org/officeDocument/2006/relationships" name="Debt - Schedule of Principal Re" sheetId="53" state="visible" r:id="rId53"/>
    <sheet xmlns:r="http://schemas.openxmlformats.org/officeDocument/2006/relationships" name="Derivatives - Additional Inform" sheetId="54" state="visible" r:id="rId54"/>
    <sheet xmlns:r="http://schemas.openxmlformats.org/officeDocument/2006/relationships" name="Derivatives - Derivatives by Ba" sheetId="55" state="visible" r:id="rId55"/>
    <sheet xmlns:r="http://schemas.openxmlformats.org/officeDocument/2006/relationships" name="Derivatives - Derivative Instru" sheetId="56" state="visible" r:id="rId56"/>
    <sheet xmlns:r="http://schemas.openxmlformats.org/officeDocument/2006/relationships" name="Derivatives - Derivatives Desig" sheetId="57" state="visible" r:id="rId57"/>
    <sheet xmlns:r="http://schemas.openxmlformats.org/officeDocument/2006/relationships" name="Commitments and Contingencies (" sheetId="58" state="visible" r:id="rId58"/>
    <sheet xmlns:r="http://schemas.openxmlformats.org/officeDocument/2006/relationships" name="Postretirement and Other Bene_3" sheetId="59" state="visible" r:id="rId59"/>
    <sheet xmlns:r="http://schemas.openxmlformats.org/officeDocument/2006/relationships" name="Income Taxes (Details)" sheetId="60" state="visible" r:id="rId60"/>
    <sheet xmlns:r="http://schemas.openxmlformats.org/officeDocument/2006/relationships" name="Segment Information (Details)" sheetId="61" state="visible" r:id="rId6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0</t>
        </is>
      </c>
      <c r="C2" s="2" t="inlineStr">
        <is>
          <t>Nov.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3948</t>
        </is>
      </c>
    </row>
    <row r="9">
      <c r="A9" s="4" t="inlineStr">
        <is>
          <t>Entity Registrant Name</t>
        </is>
      </c>
      <c r="B9" s="4" t="inlineStr">
        <is>
          <t>SCHWEITZER-MAUDUIT INTERNATIONAL, INC.</t>
        </is>
      </c>
    </row>
    <row r="10">
      <c r="A10" s="4" t="inlineStr">
        <is>
          <t>Entity Incorporation, State or Country Code</t>
        </is>
      </c>
      <c r="B10" s="4" t="inlineStr">
        <is>
          <t>DE</t>
        </is>
      </c>
    </row>
    <row r="11">
      <c r="A11" s="4" t="inlineStr">
        <is>
          <t>Entity Tax Identification Number</t>
        </is>
      </c>
      <c r="B11" s="4" t="inlineStr">
        <is>
          <t>62-1612879</t>
        </is>
      </c>
    </row>
    <row r="12">
      <c r="A12" s="4" t="inlineStr">
        <is>
          <t>Entity Address, Address Line One</t>
        </is>
      </c>
      <c r="B12" s="4" t="inlineStr">
        <is>
          <t>100 North Point Center East,</t>
        </is>
      </c>
    </row>
    <row r="13">
      <c r="A13" s="4" t="inlineStr">
        <is>
          <t>Entity Address, Address Line Two</t>
        </is>
      </c>
      <c r="B13" s="4" t="inlineStr">
        <is>
          <t>Suite 600</t>
        </is>
      </c>
    </row>
    <row r="14">
      <c r="A14" s="4" t="inlineStr">
        <is>
          <t>Entity Address, City or Town</t>
        </is>
      </c>
      <c r="B14" s="4" t="inlineStr">
        <is>
          <t>Alpharetta,</t>
        </is>
      </c>
    </row>
    <row r="15">
      <c r="A15" s="4" t="inlineStr">
        <is>
          <t>Entity Address, State or Province</t>
        </is>
      </c>
      <c r="B15" s="4" t="inlineStr">
        <is>
          <t>GA</t>
        </is>
      </c>
    </row>
    <row r="16">
      <c r="A16" s="4" t="inlineStr">
        <is>
          <t>Entity Address, Postal Zip Code</t>
        </is>
      </c>
      <c r="B16" s="4" t="inlineStr">
        <is>
          <t>30022</t>
        </is>
      </c>
    </row>
    <row r="17">
      <c r="A17" s="4" t="inlineStr">
        <is>
          <t>City Area Code</t>
        </is>
      </c>
      <c r="B17" s="4" t="inlineStr">
        <is>
          <t>800</t>
        </is>
      </c>
    </row>
    <row r="18">
      <c r="A18" s="4" t="inlineStr">
        <is>
          <t>Local Phone Number</t>
        </is>
      </c>
      <c r="B18" s="4" t="inlineStr">
        <is>
          <t>514-0186</t>
        </is>
      </c>
    </row>
    <row r="19">
      <c r="A19" s="4" t="inlineStr">
        <is>
          <t>Title of 12(b) Security</t>
        </is>
      </c>
      <c r="B19" s="4" t="inlineStr">
        <is>
          <t>Common stock, $0.10 par value</t>
        </is>
      </c>
    </row>
    <row r="20">
      <c r="A20" s="4" t="inlineStr">
        <is>
          <t>Trading Symbol</t>
        </is>
      </c>
      <c r="B20" s="4" t="inlineStr">
        <is>
          <t>SWM</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1323338</v>
      </c>
    </row>
    <row r="29">
      <c r="A29" s="4" t="inlineStr">
        <is>
          <t>Entity Central Index Key</t>
        </is>
      </c>
      <c r="B29" s="4" t="inlineStr">
        <is>
          <t>0001000623</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The Company has two main sources of revenue: product sales and materials conversion. The Company recognizes product sales revenues when control of a product is transferred to the customer. For the majority of product sales, transfer of control occurs when the products are shipped from one of the Company’s manufacturing facilities to the customer. The cost of delivering finished goods to the Company’s customers is recorded as a component of Cost of products sold. Those costs include the amounts paid to a third party to deliver the finished goods. Any freight costs billed to and paid by a customer are included in net sales. The Company also provides services to customers through the conversion of customer-owned raw materials into processed finished goods. In these transactions, the Company generally recognizes revenue as processing is completed. Revenue is recognized when performance obligations under the terms of a contract with a customer are satisfied, which generally occurs when control of the promised goods or services is transferred to the customer, in an amount that reflects the consideration the Company expects to be entitled to in exchange for those goods or services. Generally, the Company considers collectability of amounts due under a contract to be probable upon inception of a sale based on an evaluation of the credit worthiness of each customer. If collectability is not considered to be probable, the Company defers recognition of revenue on satisfied performance obligations until the uncertainty is resolved. We record estimates for bad debts based on our expectations for the collectability of amounts due from customers, considering historical collection history, expectations for future activity and other discrete events as applicable. Variable consideration, such as discounts or price concessions, is set forth in the terms of the contract at inception and is included in the assessment of the transaction price at the outset of the arrangement. The transaction price is allocated to the individual performance obligations due under the contract based on the relative stand-alone fair value of the performance obligations identified in the contract. The Company typically uses an observable price to determine the stand-alone selling price for separate performance obligations. The Company does not typically include extended payment terms or significant financing components in its contracts with customers. Certain product sales contracts may include cash-based incentives (volume rebates or credits), which are accounted for as variable consideration. We estimate these amounts at least quarterly based on the expected forecast quantities to be provided to customers and reduce revenues recognized accordingly. Incidental items that are immaterial in the context of the contract are recognized as expense in the period incurred. The Company generally expenses sales commissions when incurred because the amortization period is one year or less. These costs are recorded within sales and marketing expenses. The Company does not disclose the value of unsatisfied performance obligations for (i) contracts with an original expected length of one year or less and (ii) contracts for which we recognize revenue at the amount to which we have the right to invoice for services performed. As a practical expedient, the Company treats shipping and handling activities that occur after control of the good transfers as fulfillment activities, and therefore, does not account for shipping and handling costs as a separate performance obligation. Following is the Company’s Net sales disaggregated by revenue source ($ in millions). Sales and usage-based taxes are excluded from Net sales. Three Months Ended September 30, 2020 September 30, 2019 AMS EP Total AMS EP Total Product revenues $ 135.8 $ 126.6 $ 262.4 $ 122.7 $ 116.0 $ 238.7 Materials conversion revenues 2.5 12.5 15.0 2.3 12.9 15.2 Other revenues 0.6 1.3 1.9 1.1 1.4 2.5 Total revenues (1) $ 138.9 $ 140.4 $ 279.3 $ 126.1 $ 130.3 $ 256.4 (1) Revenues include net hedging gains and losses for the three months ended September 30, 2020 and 2019. Nine Months Ended September 30, 2020 September 30, 2019 AMS EP Total AMS EP Total Product revenues $ 379.9 $ 361.2 $ 741.1 $ 362.9 $ 365.5 $ 728.4 Materials conversion revenues 11.3 35.5 46.8 6.2 41.6 47.8 Other revenues 3.4 3.7 7.1 4.2 3.9 8.1 Total revenues (1) $ 394.6 $ 400.4 $ 795.0 $ 373.3 $ 411.0 $ 784.3 (1) Revenues include net hedging gains and losses for the nine months ended September 30, 2020 and 2019. Net sales are attributed to the following geographic locations based on the location of the Company’s direct customers ($ in millions): Three Months Ended September 30, 2020 September 30, 2019 AMS EP Total AMS EP Total United States $ 103.6 $ 45.3 $ 148.9 $ 87.8 $ 44.1 $ 131.9 Europe and the former Commonwealth of Independent States 9.0 40.1 49.1 12.1 39.0 51.1 Asia/Pacific (including China) 21.9 30.0 51.9 20.7 22.4 43.1 Latin America 1.6 11.9 13.5 1.8 11.2 13.0 Other foreign countries 2.8 13.1 15.9 3.7 13.6 17.3 Total revenues (1) $ 138.9 $ 140.4 $ 279.3 $ 126.1 $ 130.3 $ 256.4 (1) Revenues include net hedging gains and losses for the three months ended September 30, 2020 and 2019. Nine Months Ended September 30, 2020 September 30, 2019 AMS EP Total AMS EP Total United States $ 275.7 127.9 $ 403.6 $ 258.5 142.4 $ 400.9 Europe and the former Commonwealth of Independent States 32.7 123.4 156.1 38.7 125.1 163.8 Asia/Pacific (including China) 68.3 82.8 151.1 58.4 70.3 128.7 Latin America 6.4 32.5 38.9 5.3 34.6 39.9 Other foreign countries 11.5 33.8 45.3 12.4 38.6 51.0 Total revenues (1) $ 394.6 $ 400.4 $ 795.0 $ 373.3 $ 411.0 $ 784.3 (1) Revenues include net hedging gains and losses for the nine months ended September 30,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9 Months Ended</t>
        </is>
      </c>
    </row>
    <row r="2">
      <c r="B2" s="2" t="inlineStr">
        <is>
          <t>Sep. 30, 2020</t>
        </is>
      </c>
    </row>
    <row r="3">
      <c r="A3" s="3" t="inlineStr">
        <is>
          <t>Equity [Abstract]</t>
        </is>
      </c>
    </row>
    <row r="4">
      <c r="A4" s="4" t="inlineStr">
        <is>
          <t>Other Comprehensive Loss</t>
        </is>
      </c>
      <c r="B4" s="4" t="inlineStr">
        <is>
          <t>Other Comprehensive LossComprehensive income includes Net income, as well as certain items charged and credited directly to stockholders' equity, which are excluded from net income. The Company has presented Comprehensive income in the condensed consolidated statements of comprehensive income (loss). Reclassification adjustments of derivative instruments are presented in Net sales, Other (expense) income, net, or Interest expense in the condensed consolidated statements of income. See Note 11. Derivatives for additional information. Amortization of accumulated pension and other post-employment benefit ("OPEB"), liabilities are included in the computation of net periodic pension and OPEB costs, which are more fully discussed in Note 13. Postretirement and Other Benefits. Components of Accumulated other comprehensive loss, net of tax, were as follows ($ in millions): September 30, 2020 December 31, 2019 Accumulated pension and OPEB liability adjustments, net of income tax benefit of $12.0 million and $12.8 million at September 30, 2020 and December 31, 2019, respectively $ (22.2) $ (24.3) Accumulated unrealized loss on derivative instruments, net of income tax benefit of $3.9 million and $1.6 million at September 30, 2020 and December 31, 2019, respectively (15.5) (3.5) Accumulated unrealized foreign currency translation adjustments, net of income tax benefit of $8.8 million and $5.0 million at September 30, 2020 and December 31, 2019, respectively (90.5) (94.8) Accumulated other comprehensive loss $ (128.2) $ (122.6) Changes in the components of Accumulated other comprehensive income (loss) were as follows ($ in millions): Three Months Ended September 30, 2020 September 30, 2019 Pre-tax Tax Net of Pre-tax Tax Net of Net gain (loss) on pension and OPEB liability adjustments $ 1.1 $ (0.3) $ 0.8 $ 0.7 $ (0.6) $ 0.1 Unrealized gain (loss) on derivative instruments 1.1 (0.3) 0.8 (4.1) 1.1 (3.0) Unrealized gain (loss) on foreign currency translation 5.5 1.7 7.2 (9.0) (1.5) (10.5) Total $ 7.7 $ 1.1 $ 8.8 $ (12.4) $ (1.0) $ (13.4) Nine Months Ended September 30, 2020 September 30, 2019 Pre-tax Tax Net of Pre-tax Tax Net of Unrealized gain (loss) on pension and OPEB liability adjustments $ 2.9 $ (0.8) $ 2.1 $ 0.9 $ 0.7 $ 1.6 Unrealized (loss) gain on derivative instruments (14.3) 2.3 (12.0) (5.6) 1.2 (4.4) Unrealized gain (loss) on foreign currency translation 0.6 3.7 4.3 (8.7) 0.9 (7.8) Total $ (10.8) $ 5.2 $ (5.6) $ (13.4) $ 2.8 $ (1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0</t>
        </is>
      </c>
    </row>
    <row r="3">
      <c r="A3" s="3" t="inlineStr">
        <is>
          <t>Business Combinations [Abstract]</t>
        </is>
      </c>
    </row>
    <row r="4">
      <c r="A4" s="4" t="inlineStr">
        <is>
          <t>Business Acquisitions</t>
        </is>
      </c>
      <c r="B4" s="4" t="inlineStr">
        <is>
          <t xml:space="preserve">Business Acquisitions On March 13, 2020, the Company completed the acquisition of 100% of the equity interest in Tekra, LLC and Trient, LLC, “Tekra,” pursuant to the definitive agreement signed as of February 20, 2020. The Company purchased all of the equity interests in Tekra. As a result of the transaction, Tekra and its subsidiaries became wholly-owned subsidiaries of the Company. Tekra is a converter of high-performance films and substrates which enhances the Company’s films capabilities. Tekra, part of the AMS segment, operates two manufacturing facilities located in Wisconsin. The consideration transferred to acquire Tekra was $169.3 million, net of $1.6 million cash and cash equivalents acquired, subject to working capital adjustments that were finalized as of September 30, 2020. The purchase price was funded with borrowings from our revolving credit facility. The acquisition has been accounted for as a business combination with the assets acquired and liabilities assumed measured at their fair values as of the acquisition date, primarily using Level 3 inputs. The acquisition consideration allocation below is preliminary, pending completion of the tax analysis related to the fair value of acquired assets and assumed liabilities, including a working capital settlement that was completed during third quarter of 2020. The excess of the acquisition consideration over the fair values of the acquired assets and assumed liabilities is assigned to goodwill which is primarily attributable to expected revenue synergies. The estimated purchase price allocation disclosed as of March 31, 2020, was revised during the second and third quarters as new information was received and analyzed resulting in a decrease in net intangible assets of $3.4 million, and other adjustments, consisting primarily of reclassifications within working capital, leading to a net decrease in total consideration of $1.8 million. The final adjustments to the estimated purchase price allocation are not expected to be significant. The consideration paid for Tekra and the preliminary estimated fair values of the assets acquired, and liabilities assumed as of the March 13, 2020 acquisition date are as follows ($ in millions): September 30, 2020 Cash and cash equivalents $ 1.6 Accounts receivable 8.6 Inventory 14.2 Other current assets 0.2 Property, plant and equipment 7.3 Identifiable intangible assets 81.8 Other noncurrent assets 3.7 Total assets $ 117.4 Accounts payable $ 3.0 Other current liabilities 2.0 Other noncurrent liabilities 2.7 Net assets acquired $ 109.7 Goodwill 61.2 Total consideration $ 170.9 The fair value of receivables acquired approximates the gross contractual value. The contractual amount not expected to be collected is immaterial. Acquired inventory was comprised of finished goods and raw materials. The fair value of finished goods was based on net realizable value adjusted for the costs of selling and a reasonable profit margin on selling effort. The fair value of raw materials was determined to approximate book value. Acquired intangible assets include customer relationships, tradenames and unpatented developed technologies. Intangible assets were valued using the multi-period excess earnings and relief-from-royalty methods, both forms of the income approach which considers a forecast of future cash flows generated from the use of each asset. The following table shows the preliminary fair values assigned to identifiable intangible assets ($ in millions): Preliminary Fair Values as of September 30, 2020 Weighted-Average Amortization Period (Years) Amortizable intangible assets: Customer relationships $ 63.0 15 Tradenames and other 10.8 15 Developed technology 8.0 10 Total amortizable intangible assets $ 81.8 During the three and nine months ended September 30, 2020, the Company recognized $0.0 million and $1.1 million in direct and indirect acquisition-related costs for the Tekra acquisition, respectively. Direct and indirect acquisition-related costs were expensed as incurred and are included in the General expense line item in the condensed consolidated statements of income. The amounts of Net sales and Income from continuing operations of Tekra included in the Company's condensed consolidated income statement from the acquisition date are as follows ($ in millions): Three Months Ended September 30, 2020 March 13, 2020 - September 30, 2020 Net Sales $ 23.2 $ 53.7 Income from Continuing Operations $ 0.4 $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0</t>
        </is>
      </c>
    </row>
    <row r="3">
      <c r="A3" s="3" t="inlineStr">
        <is>
          <t>Earnings Per Share [Abstract]</t>
        </is>
      </c>
    </row>
    <row r="4">
      <c r="A4" s="4" t="inlineStr">
        <is>
          <t>Net Income Per Share</t>
        </is>
      </c>
      <c r="B4" s="4" t="inlineStr">
        <is>
          <t xml:space="preserve">Net Income Per Share The Company uses the two-class method to calculate earnings per share. The Company has granted restricted stock that contains non-forfeitable rights to dividends on unvested shares. Since these unvested shares are considered participating securities under the two-class method, the Company allocates earnings per share to common stock and participating securities according to dividends declared and participation rights in undistributed earnings. Diluted net income per common share is computed based on Net income divided by the weighted average number of common and potential common shares outstanding. Potential common shares during the respective periods are those related to dilutive stock-based compensation, including long-term stock-based incentive compensation and directors’ accumulated deferred stock compensation, which may be received by the directors in the form of stock or cash. A reconciliation of the average number of common and potential common shares outstanding used in the calculations of basic and diluted net income per share follows ($ in millions, shares in thousands): Three Months Ended Nine Months Ended September 30, September 30, September 30, September 30, Numerator (basic and diluted): Net income $ 24.5 $ 27.7 $ 68.5 $ 65.6 Less: Dividends paid to participating securities (0.1) — (0.5) (0.2) Less: Undistributed earnings available to participating securities (0.2) (0.1) (0.4) (0.2) Undistributed and distributed earnings available to common stockholders $ 24.2 $ 27.6 $ 67.6 $ 65.2 Denominator: Average number of common shares outstanding 30,909.7 30,662.8 30,805.3 30,648.4 Effect of dilutive stock-based compensation 232.8 169.1 214.8 156.3 Average number of common and potential common shares outstanding 31,142.5 30,831.9 31,020.1 30,80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are valued at the lower of cost (using the First-In, First-Out and weighted average methods) or net realizable value. The Company's costs included in inventory primarily include resins, pulp, chemicals, direct labor, utilities, maintenance, depreciation, finishing supplies and an allocation of certain overhead costs. Machine start-up costs or abnormal machine shutdowns are expensed in the period incurred and are not reflected in inventory. The Company reviews inventories at least quarterly to determine the necessity of write-offs for excess, obsolete or unsalable inventory. The Company estimates write-offs for inventory obsolescence and shrinkage based on its judgment of future realization. These reviews require the Company to assess customer and market demand. The following schedule details inventories by major class ($ in millions): September 30, December 31, Raw materials $ 66.5 $ 61.1 Work in process 24.8 20.7 Finished goods 71.1 65.3 Supplies and other 10.4 14.3 Total $ 172.8 $ 16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Goodwill The changes in the carrying amount of goodwill by segment for the nine months ended September 30, 2020 were as follows ($ in millions): AMS EP Total Goodwill as of December 31, 2019 $ 332.5 $ 4.9 $ 337.4 Goodwill acquired during the period 61.2 — 61.2 Foreign currency translation adjustments 1.5 0.2 1.7 Goodwill as of September 30, 2020 $ 395.2 $ 5.1 $ 40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Intangible Assets The gross carrying amount and accumulated amortization for intangible assets consisted of the following ($ in millions): September 30, 2020 Gross Accumulated Accumulated Impairments Accumulated Foreign Exchange Net Amortized Intangible Assets (AMS) Customer relationships $ 339.2 $ 82.8 $ — $ (0.3) $ 256.7 Developed technology 42.1 13.2 — 0.2 28.7 Trade names 32.6 1.3 20.7 0.3 10.3 Non-compete agreements 2.9 2.3 — — 0.6 Patents 1.5 0.5 — — 1.0 Total $ 418.3 $ 100.1 $ 20.7 $ 0.2 $ 297.3 Unamortized Intangible Assets (AMS) Trade names $ 20.0 $ — $ 0.1 $ (0.2) $ 20.1 December 31, 2019 Gross Accumulated Accumulated Impairments Accumulated Foreign Exchange Net Amortized Intangible Assets (AMS) Customer relationships $ 276.3 $ 67.7 $ — $ 1.8 $ 206.8 Developed technology 34.0 10.9 — 0.4 22.7 Trade names 21.8 0.8 20.7 0.3 — Non-compete agreements 2.9 2.2 — — 0.7 Patents 1.5 0.4 — — 1.1 Total $ 336.5 $ 82.0 $ 20.7 $ 2.5 $ 231.3 Unamortized Intangible Assets (AMS) Trade names $ 20.0 $ — $ 0.1 $ — $ 1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Activities</t>
        </is>
      </c>
      <c r="B1" s="2" t="inlineStr">
        <is>
          <t>9 Months Ended</t>
        </is>
      </c>
    </row>
    <row r="2">
      <c r="B2" s="2" t="inlineStr">
        <is>
          <t>Sep. 30, 2020</t>
        </is>
      </c>
    </row>
    <row r="3">
      <c r="A3" s="3" t="inlineStr">
        <is>
          <t>Restructuring and Related Activities [Abstract]</t>
        </is>
      </c>
    </row>
    <row r="4">
      <c r="A4" s="4" t="inlineStr">
        <is>
          <t>Restructuring and Impairment Activities</t>
        </is>
      </c>
      <c r="B4" s="4" t="inlineStr">
        <is>
          <t xml:space="preserve">Restructuring and Impairment Activities The Company incurred restructuring and impairment expense of $6.0 million and $1.6 million in the three months ended September 30, 2020 and 2019, respectively, and $7.7 million and $2.0 million in the nine months ended September 30, 2020 and 2019, respectively. In the EP segment, total restructuring and impairment expense was $5.9 million and $1.6 million for the three months ended September 30, 2020 and 2019, respectively, and $7.1 million and $2.0 million in the nine months ended September 30, 2020 and 2019, respectively. During the third quarter of 2020, we announced plans to shut down the Spotswood, New Jersey facility and shift the production of paper made there to other SWM facilities. This decision was part of our ongoing manufacturing optimization efforts and involved the co-development of a new paper production technology with one of the Company’s key customers. Production of paper at this facility is expected to cease by December 31, 2020. As a result of this decision, $4.2 million of restructuring and impairment expense was recognized in the three months ended September 30, 2020 related to severance and other accruals. In the three months ended September 30, 2020, we also recorded $3.2 million of other restructuring related charges in Cost of products sold, of which, $2.0 million was to write-down the value of certain spare parts and consignment inventories to estimated net realizable value and $1.2 million resulted from the acceleration of depreciation and amortization for machinery and equipment due to the change in the estimated lives of these assets driven by the decision to shut down the facility. The effect of the change in the estimated lives of the assets at the Spotswood, New Jersey facility was to increase depreciation and amortization expense by $1.2 million, decrease net income by $0.9 million and decrease basic and diluted earnings per share by $0.03 in the three and nine months ended September 30, 2020. In addition to restructuring costs relating to the Spotswood facility, the EP segment recognized $1.8 million and $2.9 million in restructuring and impairment expense for the three and nine months ended September 30, 2020, respectively, related to severance accruals for employees at our manufacturing facilities in France, Poland and the U.S. In the three and nine months ended September 30, 2019, restructuring and impairment expense of $1.6 million and $2.0 million, respectively, consisted of consulting fees and severance accruals for employees at our manufacturing facilities in the U.S., Brazil and France. These restructuring charges relate to ongoing cost optimization initiatives to remain competitive within the EP segment. The cost optimization initiative project started in 2019 and is expected to be completed in 2022. The EP segment has recognized $5.5 million of restructuring charges cumulatively through September 30, 2020 related to this project. In the AMS segment, restructuring and impairment expense was $0.0 million for the three months ended September 30, 2020 and 2019, respectively, and $0.5 million and $0.0 million in the nine months ended September 30, 2020 and 2019, respectively. The $0.5 million of restructuring and impairment expense recognized in the nine months ended September 30, 2020 related to severance accruals as a result of department realignments. The Company also recognized $0.1 million of restructuring and impairment expense in corporate (unallocated) during the three and nine months ended September 30, 2020 related to severance that resulted from a departmental realignment. There were no restructuring and impairment charges in corporate in the three and nine months ended September 30, 2019. The Company expects to record additional restructuring related costs in the EP segment relating to the shutdown of the Spotswood, New Jersey facility during the 2020 fourth quarter of approximately $2.2 million, primarily for accelerated depreciation and amortization of the machinery and equipment and retention based severance and in 2021, the Company expects to recognize approximately $1.0 million in restructuring related costs for retention based severance and other costs associated with closing the facility. In addition, the Company expects to record an immaterial amount of restructuring expense in the EP segment in the fourth quarter of 2020 and $0.8 million in 2021 primarily for severance related to the cost optimization initiatives. The following table summarizes total restructuring and related charges for the three and nine months ended September 30, 2020: Three Months Ended Nine Months Ended September 30, 2020 September 30, 2019 September 30, 2020 September 30, 2019 Restructuring and impairment expense: Severance $ 5.7 $ 0.6 $ 7.4 $ 1.0 Other 0.3 1.0 0.3 1.0 Total restructuring and impairment expense $ 6.0 $ 1.6 $ 7.7 $ 2.0 Other restructuring related charges - Cost of products sold Accelerated depreciation and amortization $ 1.2 $ — $ 1.2 $ — Spare parts and consignment inventory write-down to estimated net realizable value $ 2.0 $ — $ 2.0 $ — Total other restructuring related charges - Cost of products sold $ 3.2 $ — $ 3.2 $ — Total restructuring costs and related charges $ 9.2 $ 1.6 $ 10.9 $ 2.0 The following tables summarize our restructuring activities for the three months ended September 30, 2020 and 2019. ($ in millions): Three Months Ended September 30, 2020 AMS EP Unallocated Consolidated Balance at June 30, 2020 $ 0.4 $ 1.0 $ — $ 1.4 Accruals for announced programs — 5.9 0.1 6.0 Cash payments (0.3) (0.2) — (0.5) Foreign exchange impact — — — — Balance at September 30, 2020 $ 0.1 $ 6.7 $ 0.1 $ 6.9 Three Months Ended September 30, 2019 AMS EP Unallocated Consolidated Balance at June 30, 2019 $ 0.1 $ 0.7 $ — $ 0.8 Accruals for announced programs — 1.6 — 1.6 Cash payments — (1.7) — (1.7) Foreign exchange impact — (0.1) — (0.1) Balance at September 30, 2019 $ 0.1 $ 0.5 $ — $ 0.6 Nine Months Ended September 30, 2020 AMS EP Unallocated Consolidated Balance at December 31, 2019 $ 0.1 $ 0.4 $ — $ 0.5 Accruals for announced programs 0.5 7.1 0.1 7.7 Cash payments (0.5) (0.8) — (1.3) Foreign exchange impact — — — — Balance at September 30, 2020 $ 0.1 $ 6.7 $ 0.1 $ 6.9 Nine Months Ended September 30, 2019 AMS EP Unallocated Consolidated Balance at December 31, 2018 0.5 0.9 — $ 1.4 Accruals for announced programs — 2.0 — 2.0 Cash payments (0.4) (2.3) — (2.7) Foreign exchange impact — (0.1) — (0.1) Balance at September 30, 2019 $ 0.1 $ 0.5 $ — $ 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The components of total debt are summarized in the following table ($ in millions): September 30, December 31, Revolving credit facility - U.S. dollar borrowings $ 90.0 $ — Term loan facility 196.0 197.5 6.875% senior unsecured notes due October 1, 2026, net of discount of $6.3 million and $6.9 million at September 30, 2020 and December 31, 2019, respectively 343.7 343.1 French employee profit sharing 4.8 4.8 Finance lease and capital lease obligations, respectively 3.3 3.2 Debt issuance costs (4.9) (5.9) Total debt 632.9 542.7 Less: Current debt (2.7) (1.9) Long-term debt $ 630.2 $ 540.8 Credit Facility On September 25, 2018, the Company entered into a $700.0 million credit agreement (the “Credit Agreement”), which replaced the Company’s previous senior secured credit facilities and provides for a five year $500.0 million revolving line of credit (the “Revolving Credit Facility”) and a seven year $200.0 million bank term loan facility (the “Term Loan Facility”). Subject to certain conditions, including the absence of a default or event of default under the Credit Agreement, the Company may request incremental loans to be extended under the Revolving Credit Facility or the Term Loan Facility so long as the Company is in pro forma compliance with the financial covenants set forth in the Credit Agreement and the aggregate of such increases does not exceed $400.0 million. Borrowings under the Revolving Credit Facility bear interest, at the Company’s option, at either (i) 1.75% in excess of LIBOR or (ii) 0.75% in excess of an alternative base rate. Borrowings under the Term Loan Facility will initially bear interest, at the Company’s option, at either (i) 2.00% in excess of LIBOR or (ii) 1.00% in excess of an alternative base rate. The Term Loan amortizes at the rate of 1.0% per year and will mature on September 25, 2025. Under the terms of the Credit Agreement, the Company is required to maintain certain financial ratios and comply with certain financial covenants, including maintaining a net debt to EBITDA ratio, as defined in the Credit Agreement, calculated on a trailing four fiscal quarter basis, not greater than 4.50 and an interest coverage ratio, also as defined in the Credit Agreement, of not less than 3.00. In addition, borrowings and loans made under the Credit Agreement are secured by substantially all of the Company’s and the guarantors’ personal property, excluding certain customary items of collateral, and will be guaranteed by the Company’s existing and future wholly-owned material domestic subsidiaries and by SWM Luxembourg. The Company was in compliance with all of its covenants under the Credit Agreement at September 30, 2020. Indenture for 6.875% Senior Unsecured Notes Due 2026 On September 25, 2018, the Company closed a private offering of $350.0 million of 6.875% senior unsecured notes due 2026 (the “Notes”). The Notes were sold in a private placement in reliance on Rule 144A and Regulation S under the Securities Act of 1933, as amended, pursuant to a purchase agreement between the Company, certain subsidiaries of the Company and J.P. Morgan Securities LLC, as representative of the initial purchasers. The Notes are guaranteed on a senior unsecured basis by each of the Company’s existing and future wholly-owned subsidiaries that is a borrower under or that guarantees obligations under the Credit Agreement (as defined below) or that guarantees certain other indebtedness, subject to certain exceptions. The Notes were issued pursuant to an Indenture (the “Indenture”), dated as of September 25, 2018, by and among the Company, the guarantors listed therein and Wilmington Trust, National Association, as trustee. The Indenture provides that interest on the Notes will accrue from September 25, 2018 and is payable semi-annually in arrears on April 1 and October 1 of each year, beginning on April 1, 2019, and the Notes mature on October 1, 2026. The Company may redeem some or all of the Notes at any time on or after October 1, 2021, at the redemption prices set forth in the Indenture, together with accrued and unpaid interest, if any, to, but excluding, the redemption date. Prior to October 1, 2021, the Company may redeem some or all of the Notes at a price equal to 100% of the principal amount thereof, plus a “make-whole” premium as set forth in the Indenture. The Company may redeem up to 35% of the original aggregate principal amount of the Notes on or prior to October 1, 2021 with the proceeds of certain equity offerings at a redemption price equal to 106.875% of the principal amount of the Notes. If the Company sells certain assets or consummates certain change of control transactions, the Company will be required to make an offer to repurchase the Notes, subject to certain conditions. The Indenture contains certain covenants that, among other things, limit the Company’s ability and the ability of its restricted subsidiaries to incur additional indebtedness, make certain dividends, repurchase Company stock or make other distributions, make certain investments, create liens, transfer or sell assets, merge or consolidate and enter into transactions with the Company’s affiliates. Such covenants are subject to a number of exceptions and qualifications set forth in the Indenture. The Indenture also contains certain customary events of default, including failure to make payments in respect of the principal amount of the Notes, failure to make payments of interest on the Notes when due and payable, failure to comply with certain covenants and agreements and certain events of bankruptcy or insolvency. The Company was in compliance with all of its covenants under the Indenture at September 30, 2020. As of September 30, 2020, the average interest rate was 1.94% on outstanding Revolving Credit Facility borrowings and 2.19% on outstanding Term Loan Facility borrowings. The effective rate on the 6.875% senior unsecured notes due 2026 was 7.248%. The weighted average effective interest rate on the Company's debt facilities, including the impact of interest rate hedges, was approximately 3.98% and 4.43% for the nine months ended September 30, 2020 and 2019, respectively. As of September 30, 2020, and December 31, 2019, the Company's total deferred debt issuance costs, net of accumulated amortization, were $4.9 million and $5.9 million, respectively. Amortization expense of $1.0 million and $0.9 million was recorded during the nine months ended September 30, 20206 and 2019, respectively, and has been included as a component of Interest expense in the accompanying condensed consolidated statements of income. Principal Repayments Following are the expected maturities for the Company's debt obligations as of September 30, 2020 ($ in millions): 2020 $ 2.1 2021 4.0 2022 4.0 2023 93.3 2024 2.6 Thereafter 531.8 Total $ 637.8 Fair Value of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In the normal course of business, the Company is exposed to foreign currency exchange rate risk and interest rate risk on its variable-rate debt. To manage these risks, the Company utilizes a variety of practices including, where considered appropriate, derivative instruments. The Company has no derivative instruments for trading or speculative purposes or derivatives with credit risk-related contingent features. All derivative instruments used by the Company are either exchange traded or are entered into with major financial institutions in order to reduce credit risk and risk of nonperformance by third parties. The fair values of the Company’s derivative instruments are determined using observable inputs and are considered Level 2 assets or liabilities. The Company utilizes currency forward, swap and, to a lesser extent, option contracts to selectively hedge its exposure to foreign currency risk when it is practical and economical to do so. The use of these contracts minimizes transactional exposure to exchange rate changes. We designate certain of our foreign currency hedges as cash flow hedges. Changes in the fair value of cash flow hedges are reported as a component of Accumulated other comprehensive loss and reclassified into earnings when the forecasted transaction affects earnings. For foreign exchange contracts not designated as cash flow hedges, changes in the contracts’ fair values are recorded to net income each period. The Company selectively hedges its exposure to interest rate increases on variable-rate, long-term debt when it is practical and economical to do so. Changes in the fair value of interest rate contracts considered cash flow hedges are reported as a component of Accumulated other comprehensive loss and reclassified into earnings when the forecasted transaction affects earnings. The Company also uses cross currency swap contracts to selectively hedge its exposure to foreign currency related changes in our net investments in certain foreign operations. We designate these cross currency swap contracts as net investment hedges. Changes in the fair value of these hedges are deferred within the foreign currency translation component of Accumulated other comprehensive income and reclassified into earnings when the foreign investment is sold or substantially liquidated. On January 20, 2017, the Company entered into an interest rate swap transaction with a major financial institution for a three year term on a notional amount of $315 million. The interest rate swap is intended to manage the Company's interest rate risk by fixing the interest rate on a portion of the Company's debt currently outstanding under its credit facility that was previously subject to a floating interest rate equal to 1-month LIBOR plus a credit spread. The swap provides for the Company to pay a fixed rate of 1.65% per annum in addition to the credit spread on such portion of its outstanding debt in exchange for receiving a variable interest rate based on 1-month LIBOR. On September 25, 2018, in conjunction with the debt refinancing discussed in Note 10. Debt, the Company settled a notional amount of $130 million which resulted in a gain of $1.8 million as of the settlement date. This gain was amortized on a ratable basis from Accumulated other comprehensive loss into income as interest expense over the remaining term of the interest rate swap. On September 11, 2019, the Company terminated this interest rate swap. Concurrently, on September 11, 2019, the Company entered into a pay-fixed, receive-variable interest rate swap with a maturity date of January 31, 2027. The instrument is a hedge on a portion of the Company’s debt facility through the existing credit agreement. Under the terms of the interest rate swap, SWM will pay a fixed amount of interest each period in an amount equal to 1.724% on a notional amount of $185 million and receive interest payments monthly in an amount equal to the One-Month USD-LIBOR rate on the notional amount. The notional amount will reduce throughout the term of the swap as follows: • September 13, 2019 - December 31, 2020 $185 million notional • December 31, 2020 - December 31, 2021 $150 million notional • December 31, 2021 - January 31, 2027 $100 million notional As with the previous interest rate swap, the terms of the swap mirror the terms of the underlying debt, including timing of the payments and interest rates. On January 20, 2017, the Company entered into a three year cross-currency swap with a major financial institution designated as a hedge of a portion of the Company's net investment in certain Euro-denominated subsidiaries. The terms of the cross-currency swap provide for an exchange of principal on a notional amount of $100 million swapped to €93.7 million at maturity. The Company will receive from our swap counterparty U.S. dollar interest at a fixed rate of 1.65% per annum and pay to our swap counterparty Euro interest at a fixed rate of -0.18% per annum. On September 11, 2019, SWM entered into an offsetting swap with a major financial institution whose terms perfectly mirrored the January 20, 2017 swap and which economically offset the previous cross-currency swap. At the maturity date of the new swap and the previous swap, January 20, 2020, there was no cash impact to the Company to settle these instruments as they perfectly offset each other. On October 24, 2018, the Company entered into a three year cross-currency swap with a major financial institution designated as a hedge of a portion of the Company's net investment in certain Euro-denominated subsidiaries. The terms of the cross-currency swap provide for an exchange of principal on a notional amount of $75 million swapped to €65.4 million at maturity. The Company will receive from our swap counterparty U.S. dollar interest at a fixed rate of 6.875% per annum and pay to our swap counterparty Euro interest at a fixed rate of 3.6725% per annum. The cross-currency swap will mature on October 1, 2021. On January 29, 2019, the Company entered into a cross-currency swap with a major financial institution designated as a hedge of a portion of the Company's net investment in certain Euro-denominated subsidiaries. The terms of the cross-currency swap provide for an exchange of principal on a notional amount of $75 million swapped to €66.0 million at maturity. The Company will receive from our swap counterparty U.S. dollar interest at a fixed rate of 6.875% per annum and pay to our swap counterparty Euro interest at a fixed rate of 4.0525% per annum. The cross-currency swap will mature on October 1, 2021. On September 11, 2019, the Company entered into a new pay-EUR, receive-USD cross-currency swap arrangement with a major financial institution having a maturity date of April 1, 2023. The terms of the cross-currency swap provide for an exchange of principal on a notional amount of $100 million swapped to €90.9 million at maturity. Under the terms of the new cross-currency swap, SWM will pay a fixed amount of Euro-denominated interest at a rate of 5.638% semiannually and receive USD denominated payments at a rate of 6.875% semiannually on the notional amount of the swap. The following table presents the fair value of asset and liability derivatives and the respective condensed consolidated balance sheet locations at September 30, 2020 ($ in millions): Asset Derivatives Liability Derivatives Balance Sheet Fair Balance Sheet Fair Derivatives designated as hedges: Foreign exchange contracts Accounts receivable, net $ 2.6 Accrued expenses and other current liabilities $ 3.7 Foreign exchange contracts Other assets — Other liabilities 8.6 Interest rate contracts Accounts receivable, net 0.6 Other liabilities 8.9 Total derivatives designated as hedges 3.2 21.2 Derivatives not designated as hedges: Foreign exchange contracts Accounts receivable, net — Accrued expenses and other current liabilities 0.1 Total derivatives not designated as hedges — 0.1 Total derivatives $ 3.2 $ 21.3 The following table presents the fair value of asset and liability derivatives and the respective condensed consolidated balance sheet locations at December 31, 2019 ($ in millions): Asset Derivatives Liability Derivatives Balance Sheet Fair Balance Sheet Fair Derivatives designated as hedges: Foreign exchange contracts Accounts receivable, net $ 4.8 Accrued expenses $ 5.6 Foreign exchange contracts Other assets 6.3 Other liabilities 5.5 Interest rate contracts Accounts receivable, net — Accrued expenses 0.2 Interest rate contracts Other assets — Other liabilities — Total derivatives designated as hedges $ 11.1 $ 11.3 Derivatives not designated as hedges: Foreign exchange contracts Accounts receivable, net 0.1 Accounts payable — Total derivatives not designated as hedges $ 0.1 $ — Total derivatives $ 11.2 $ 11.3 The following table provides the gross effect that derivative instruments designated in hedging relationships had on Accumulated other comprehensive loss and results of operations ($ in millions): Derivatives Designated in Hedging Relationships Unrealized (Loss) Gain Recognized in AOCI on Derivatives, Net of Tax Location of (Loss) Gain Reclassified (Loss) Gain Reclassified Three Months Ended Nine Months Ended Three Months Ended Nine Months Ended September 30, September 30, September 30, September 30, 2020 2019 2020 2019 2020 2019 2020 2019 Derivatives designated as cash flow hedge Foreign exchange contracts $ (0.3) $ (1.3) $ (6.1) $ (1.5) Net sales $ (0.9) $ (0.3) $ (2.5) $ (0.9) Foreign exchange contracts — — 1.4 0.1 Other income (expense), net 0.1 (0.4) 1.1 (0.3) Interest rate contracts 0.2 0.1 (8.8) 1.5 Interest expense — 2.5 — 5.7 Derivatives designated as net investment hedge Foreign exchange contracts (10.0) — (3.4) — Other income (expense), net — — — — Total $ (10.1) $ (1.2) $ (16.9) $ 0.1 $ (0.8) $ 1.8 $ (1.4) $ 4.5 The Company's designated derivative instruments are highly effective. As such, related to the hedge ineffectiveness or amounts excluded from hedge effectiveness testing, there were no gains or losses recognized immediately in income for the three and nine months ended September 30, 2020 or 2019, other than those related to the cross-currency swap, noted below. The Company’s cross currency swaps were designated with terms based on the spot rate of the EUR. Future changes in the components related to the spot change on the notional will be recorded in OCI and remain there until the hedged subsidiaries are substantially liquidated. All coupon payments are recorded in earnings and the initial value of excluded components currently recorded in Accumulated other comprehensive loss as an unrealized translation adjustment are amortized to interest expense over the remaining term of the swap. For the three months ended September 30, 2020 and 2019, respectively, $0.0 million and $0.2 million was reclassified from Accumulated other comprehensive loss into income as interest expense and $1.4 million and $0.3 million was recognized in income as derivative amounts excluded from effectiveness testing as Interest expense. For the nine months ended September 30, and 2019, respectively, $0.0 million and $0.6 million was reclassified from Accumulated other comprehensive loss into income as interest expense and $4.9 million and $1.2 million was recognized in income as derivative amounts excluded from effectiveness testing as Interest expense. The following table provides the effect that derivative instruments not designated as cash flow hedging instruments had on net income ($ in millions): Derivatives Not Designated as Cash Flow Hedging Instruments Location of Gain Recognized in Income Amount of Gain Recognized in Income Three Months Ended Nine Months Ended September 30, 2020 September 30, 2019 September 30, 2020 September 30, 2019 Foreign exchange contracts Other income, net $ (0.6) $ (0.1) $ (0.1) $ (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279.3</v>
      </c>
      <c r="C4" s="6" t="n">
        <v>256.4</v>
      </c>
      <c r="D4" s="7" t="n">
        <v>795</v>
      </c>
      <c r="E4" s="6" t="n">
        <v>784.3</v>
      </c>
    </row>
    <row r="5">
      <c r="A5" s="4" t="inlineStr">
        <is>
          <t>Cost of products sold</t>
        </is>
      </c>
      <c r="B5" s="8" t="n">
        <v>199.1</v>
      </c>
      <c r="C5" s="8" t="n">
        <v>184.2</v>
      </c>
      <c r="D5" s="8" t="n">
        <v>566.2</v>
      </c>
      <c r="E5" s="8" t="n">
        <v>565.2</v>
      </c>
    </row>
    <row r="6">
      <c r="A6" s="4" t="inlineStr">
        <is>
          <t>Gross profit</t>
        </is>
      </c>
      <c r="B6" s="8" t="n">
        <v>80.2</v>
      </c>
      <c r="C6" s="8" t="n">
        <v>72.2</v>
      </c>
      <c r="D6" s="8" t="n">
        <v>228.8</v>
      </c>
      <c r="E6" s="8" t="n">
        <v>219.1</v>
      </c>
    </row>
    <row r="7">
      <c r="A7" s="4" t="inlineStr">
        <is>
          <t>Selling expense</t>
        </is>
      </c>
      <c r="B7" s="5" t="n">
        <v>9</v>
      </c>
      <c r="C7" s="8" t="n">
        <v>8.6</v>
      </c>
      <c r="D7" s="8" t="n">
        <v>27.3</v>
      </c>
      <c r="E7" s="8" t="n">
        <v>25.8</v>
      </c>
    </row>
    <row r="8">
      <c r="A8" s="4" t="inlineStr">
        <is>
          <t>Research and development expense</t>
        </is>
      </c>
      <c r="B8" s="8" t="n">
        <v>3.6</v>
      </c>
      <c r="C8" s="8" t="n">
        <v>3.1</v>
      </c>
      <c r="D8" s="8" t="n">
        <v>10.4</v>
      </c>
      <c r="E8" s="8" t="n">
        <v>10.1</v>
      </c>
    </row>
    <row r="9">
      <c r="A9" s="4" t="inlineStr">
        <is>
          <t>General expense</t>
        </is>
      </c>
      <c r="B9" s="8" t="n">
        <v>24.6</v>
      </c>
      <c r="C9" s="8" t="n">
        <v>24.3</v>
      </c>
      <c r="D9" s="8" t="n">
        <v>77.90000000000001</v>
      </c>
      <c r="E9" s="5" t="n">
        <v>72</v>
      </c>
    </row>
    <row r="10">
      <c r="A10" s="4" t="inlineStr">
        <is>
          <t>Total nonmanufacturing expenses</t>
        </is>
      </c>
      <c r="B10" s="8" t="n">
        <v>37.2</v>
      </c>
      <c r="C10" s="5" t="n">
        <v>36</v>
      </c>
      <c r="D10" s="8" t="n">
        <v>115.6</v>
      </c>
      <c r="E10" s="8" t="n">
        <v>107.9</v>
      </c>
    </row>
    <row r="11">
      <c r="A11" s="4" t="inlineStr">
        <is>
          <t>Restructuring and impairment expense</t>
        </is>
      </c>
      <c r="B11" s="5" t="n">
        <v>6</v>
      </c>
      <c r="C11" s="8" t="n">
        <v>1.6</v>
      </c>
      <c r="D11" s="8" t="n">
        <v>7.7</v>
      </c>
      <c r="E11" s="5" t="n">
        <v>2</v>
      </c>
    </row>
    <row r="12">
      <c r="A12" s="4" t="inlineStr">
        <is>
          <t>Operating profit</t>
        </is>
      </c>
      <c r="B12" s="5" t="n">
        <v>37</v>
      </c>
      <c r="C12" s="8" t="n">
        <v>34.6</v>
      </c>
      <c r="D12" s="8" t="n">
        <v>105.5</v>
      </c>
      <c r="E12" s="8" t="n">
        <v>109.2</v>
      </c>
    </row>
    <row r="13">
      <c r="A13" s="4" t="inlineStr">
        <is>
          <t>Interest expense</t>
        </is>
      </c>
      <c r="B13" s="8" t="n">
        <v>7.8</v>
      </c>
      <c r="C13" s="8" t="n">
        <v>6.7</v>
      </c>
      <c r="D13" s="8" t="n">
        <v>22.8</v>
      </c>
      <c r="E13" s="8" t="n">
        <v>29.6</v>
      </c>
    </row>
    <row r="14">
      <c r="A14" s="4" t="inlineStr">
        <is>
          <t>Other (expense) income, net</t>
        </is>
      </c>
      <c r="B14" s="5" t="n">
        <v>-1</v>
      </c>
      <c r="C14" s="8" t="n">
        <v>1.7</v>
      </c>
      <c r="D14" s="8" t="n">
        <v>-0.7</v>
      </c>
      <c r="E14" s="8" t="n">
        <v>-1.6</v>
      </c>
    </row>
    <row r="15">
      <c r="A15" s="4" t="inlineStr">
        <is>
          <t>Income from continuing operations before income taxes and income from equity affiliates</t>
        </is>
      </c>
      <c r="B15" s="8" t="n">
        <v>28.2</v>
      </c>
      <c r="C15" s="8" t="n">
        <v>29.6</v>
      </c>
      <c r="D15" s="5" t="n">
        <v>82</v>
      </c>
      <c r="E15" s="5" t="n">
        <v>78</v>
      </c>
    </row>
    <row r="16">
      <c r="A16" s="4" t="inlineStr">
        <is>
          <t>Provision for income taxes</t>
        </is>
      </c>
      <c r="B16" s="8" t="n">
        <v>4.8</v>
      </c>
      <c r="C16" s="8" t="n">
        <v>3.2</v>
      </c>
      <c r="D16" s="8" t="n">
        <v>15.5</v>
      </c>
      <c r="E16" s="8" t="n">
        <v>12.8</v>
      </c>
    </row>
    <row r="17">
      <c r="A17" s="4" t="inlineStr">
        <is>
          <t>Income from equity affiliates, net of income taxes</t>
        </is>
      </c>
      <c r="B17" s="8" t="n">
        <v>1.1</v>
      </c>
      <c r="C17" s="8" t="n">
        <v>1.3</v>
      </c>
      <c r="D17" s="5" t="n">
        <v>2</v>
      </c>
      <c r="E17" s="8" t="n">
        <v>0.4</v>
      </c>
    </row>
    <row r="18">
      <c r="A18" s="4" t="inlineStr">
        <is>
          <t>Income from continuing operations</t>
        </is>
      </c>
      <c r="B18" s="8" t="n">
        <v>24.5</v>
      </c>
      <c r="C18" s="8" t="n">
        <v>27.7</v>
      </c>
      <c r="D18" s="8" t="n">
        <v>68.5</v>
      </c>
      <c r="E18" s="8" t="n">
        <v>65.59999999999999</v>
      </c>
    </row>
    <row r="19">
      <c r="A19" s="4" t="inlineStr">
        <is>
          <t>Net income</t>
        </is>
      </c>
      <c r="B19" s="6" t="n">
        <v>24.5</v>
      </c>
      <c r="C19" s="6" t="n">
        <v>27.7</v>
      </c>
      <c r="D19" s="6" t="n">
        <v>68.5</v>
      </c>
      <c r="E19" s="6" t="n">
        <v>65.59999999999999</v>
      </c>
    </row>
    <row r="20">
      <c r="A20" s="3" t="inlineStr">
        <is>
          <t>Net income per share - basic:</t>
        </is>
      </c>
    </row>
    <row r="21">
      <c r="A21" s="4" t="inlineStr">
        <is>
          <t>Income per share from continuing operations (in dollars per share)</t>
        </is>
      </c>
      <c r="B21" s="9" t="n">
        <v>0.78</v>
      </c>
      <c r="C21" s="9" t="n">
        <v>0.9</v>
      </c>
      <c r="D21" s="9" t="n">
        <v>2.19</v>
      </c>
      <c r="E21" s="9" t="n">
        <v>2.13</v>
      </c>
    </row>
    <row r="22">
      <c r="A22" s="4" t="inlineStr">
        <is>
          <t>Net income per share - basic (in dollars per share)</t>
        </is>
      </c>
      <c r="B22" s="10" t="n">
        <v>0.78</v>
      </c>
      <c r="C22" s="10" t="n">
        <v>0.9</v>
      </c>
      <c r="D22" s="10" t="n">
        <v>2.19</v>
      </c>
      <c r="E22" s="10" t="n">
        <v>2.13</v>
      </c>
    </row>
    <row r="23">
      <c r="A23" s="3" t="inlineStr">
        <is>
          <t>Net income per share – diluted:</t>
        </is>
      </c>
    </row>
    <row r="24">
      <c r="A24" s="4" t="inlineStr">
        <is>
          <t>Income per share from continuing operations (in dollars per share)</t>
        </is>
      </c>
      <c r="B24" s="10" t="n">
        <v>0.78</v>
      </c>
      <c r="C24" s="10" t="n">
        <v>0.9</v>
      </c>
      <c r="D24" s="10" t="n">
        <v>2.18</v>
      </c>
      <c r="E24" s="10" t="n">
        <v>2.12</v>
      </c>
    </row>
    <row r="25">
      <c r="A25" s="4" t="inlineStr">
        <is>
          <t>Net income per share - diluted (in dollars per share)</t>
        </is>
      </c>
      <c r="B25" s="9" t="n">
        <v>0.78</v>
      </c>
      <c r="C25" s="9" t="n">
        <v>0.9</v>
      </c>
      <c r="D25" s="9" t="n">
        <v>2.18</v>
      </c>
      <c r="E25" s="9" t="n">
        <v>2.12</v>
      </c>
    </row>
    <row r="26">
      <c r="A26" s="3" t="inlineStr">
        <is>
          <t>Weighted average shares outstanding:</t>
        </is>
      </c>
    </row>
    <row r="27">
      <c r="A27" s="4" t="inlineStr">
        <is>
          <t>Basic (in shares)</t>
        </is>
      </c>
      <c r="B27" s="5" t="n">
        <v>30909700</v>
      </c>
      <c r="C27" s="5" t="n">
        <v>30662800</v>
      </c>
      <c r="D27" s="5" t="n">
        <v>30805300</v>
      </c>
      <c r="E27" s="5" t="n">
        <v>30648400</v>
      </c>
    </row>
    <row r="28">
      <c r="A28" s="4" t="inlineStr">
        <is>
          <t>Diluted (in shares)</t>
        </is>
      </c>
      <c r="B28" s="5" t="n">
        <v>31142500</v>
      </c>
      <c r="C28" s="5" t="n">
        <v>30831900</v>
      </c>
      <c r="D28" s="5" t="n">
        <v>31020100</v>
      </c>
      <c r="E28" s="5" t="n">
        <v>308047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Litigation Brazil Imposto sobre Circulação de Mercadorias e Serviços ("ICMS"), a form of value-added tax in Brazil, was assessed to SWM-B in December of 2000. SWM-B received two assessments from the tax authorities of the State of Rio de Janeiro (the "State") for unpaid ICMS taxes on certain raw materials from January 1995 through October 1998 and from November 1998 through November 2000 (collectively, the "Raw Materials Assessments"). The Raw Materials Assessments concerned the accrual and use by SWM-B of ICMS tax credits generated from the production and sale of certain non-tobacco related grades of paper sold domestically. SWM-B contested the Raw Materials Assessments based on Article 150, VI of the Brazilian Federal Constitution of 1988, which grants immunity from ICMS taxes to papers intended for printing books, newspapers and periodicals, on the ground that tax immunity extends to the raw material inputs used to produce such papers. In 2015, the first chamber of the Federal Supreme Court decided the first Raw Materials Assessment in favor of SWM-B. On May 24, 2019, the second chamber of the Federal Supreme Court decided the second Raw Materials Assessment against SWM-B in the amount of approximately $8.7 million, based on the foreign currency exchange rate at September 30, 2020. SWM-B, with assistance of outside counsel, is currently evaluating the decision and exploring its options and other defenses to partially satisfy or reduce the judgment and SWM-B plans to pursue these avenues vigorously. However, because the outcome of any reductions and defenses is uncertain, SWM-B recorded a liability sufficient to satisfy this amount in the second quarter of 2019. This judgment may be settled over the course of 60 months after all possible challenges are concluded. Interest and penalties will continue to accrue until the judgment is paid. SWM-B received assessments from the tax authorities of the State for unpaid ICMS and Fundo Estadual de Combate à Pobreza ("FECP," a value-added tax similar to ICMS) taxes on interstate purchases of electricity. The State issued four sets of assessments against SWM-B, one for May 2006 - November 2007, a second for January 2008 - December 2010, a third for September 2011 - September 2013, which was replaced by a smaller assessment for January - June 2013, and a fourth for July 2013 - December 2017 (collectively the "Electricity Assessments"). SWM-B challenged all Electricity Assessments in administrative proceedings before the State tax council (in the first-level court Junta de Revisão Fiscal and the appellate court Conselho de Contribuintes) based on Resolution 1.610/89, which defers these taxes on electricity purchased by an "electricity-intensive consumer." In 2014, a majority of the Conselho de Contribuintes sitting en banc ruled against SWM-B in each of the first and second Electricity Assessments ($3.3 million and $6.3 million, respectively, based on the foreign currency exchange rate at September 30, 2020), and SWM-B is now pursuing challenges to these assessments in the State judicial system where SWM-B obtained preliminary injunctions against enforcement of both assessments. In March 2020, the first-level judicial court ruled in favor of SWM-B in the second Electricity Assessment, a decision that is now on appeal. The third Electricity Assessment was dismissed on technical grounds by the Conselho de Contribuintes in 2018 after the State admitted the tax did not apply as it had asserted. Instead, in August 2018, the State filed a revised third Electricity Assessment in the amount of $0.5 million for ICMS on electricity purchased during part of 2013, and a fourth Electricity Assessment in the amount of $7.1 million pertaining to ICMS and FECP on electricity purchased from July 2013 to December 2017. SWM-B filed challenges to these 2018 assessments in the first-level administrative court on the same grounds as the older cases. The Junta de Revisão Fiscal rejected SWM-B’s challenge to the revised third Electricity Assessment, but the Conselho de Contribuintes agreed with SWM-B that the 2013 claim was time-barred. Both the Junta de Revisão Fiscal and the Conselho de Contribuintes ruled against SWM-B in the fourth Electricity Assessment. Both 2019 decisions from the Conselho de Contribuintes are being appealed to the full bench of the Conselho de Contribuintes. The State issued a new regulation effective January 1, 2018 that only specific industries are “electricity-intensive consumers,” a list that excludes paper manufacturers. SWM-B contends this regulation shows that paper manufacturers were electricity-intensive consumers eligible to defer ICMS before 2018. SWM-B cannot determine the outcome of the Electricity Assessments matters; as such, no loss has been accrued in our condensed consolidated financial statements. Germany In January 2015, the Company initiated patent infringement proceedings in Germany against Glatz under multiple LIP-related patents. In December 2017, the Dusseldorf Appeal Court affirmed the German District Court judgment on infringement of EP1482815 against Glatz. The Company filed an action against Glatz in the German District Court to set the amount of damages for the infringement and Glatz has filed a counterclaim. Glatz has filed an action in the German Patent Court to invalidate the German part of EP1482815. The German Patent Court held that some of the patent claims at issue were invalid and also that another claim at issue was valid. The Company has appealed the portion of the decision with respect to the claims held to be invalid. The hearing on this invalidity appeal has not yet been scheduled. The cost, timing and outcome of intellectual property litigation can be unpredictable and thus no assurances can be given as to the outcome or impact on us of such litigation. Environmental Matters The Company's operations are subject to various nations' federal, state and local laws, regulations and ordinances relating to environmental matters. The nature of the Company's operations exposes it to the risk of claims with respect to various environmental matters, and there can be no assurance that material costs or liabilities will not be incurred in connection with such claims. While the Company has incurred in the past several years, and will continue to incur, capital and operating expenditures in order to comply with environmental laws and regulations, it believes that its future cost of compliance with environmental laws, regulations and ordinances, and its exposure to liability for environmental claims and its obligation to participate in the remediation and monitoring of certain hazardous waste disposal sites, will not have a material effect on its financial condition, results of operations or cash flows. However, future events, such as changes in existing laws and regulations (including the enforcement thereof), or unknown contamination of sites owned, operated or used for waste disposal by the Company (including contamination caused by prior owners and operators of such sites or other waste generators), or similar circumstances arising at our unconsolidated joint ventures, may give rise to additional costs which could have a material effect on the Company's financial condition or results of operations. General Matt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ostretirement and Other Benefits</t>
        </is>
      </c>
      <c r="B1" s="2" t="inlineStr">
        <is>
          <t>9 Months Ended</t>
        </is>
      </c>
    </row>
    <row r="2">
      <c r="B2" s="2" t="inlineStr">
        <is>
          <t>Sep. 30, 2020</t>
        </is>
      </c>
    </row>
    <row r="3">
      <c r="A3" s="3" t="inlineStr">
        <is>
          <t>Retirement Benefits [Abstract]</t>
        </is>
      </c>
    </row>
    <row r="4">
      <c r="A4" s="4" t="inlineStr">
        <is>
          <t>Postretirement and Other Benefits</t>
        </is>
      </c>
      <c r="B4" s="4" t="inlineStr">
        <is>
          <t xml:space="preserve">Postretirement and Other BenefitsThe Company sponsors pension benefits in the United States, France and Canada and OPEB benefits related to postretirement healthcare and life insurance in the United States and Canada. The Company’s Canadian pension and OPEB benefits are not material and therefore are not included in the following disclosures. Pension and OPEB Benefits The components of net pension and OPEB benefit costs for U.S. employees and net pension benefit costs for French employees during the three or nine months ended September 30, 2020 and 2019 were as follows ($ in millions): Three Months Ended September 30, U.S. Pension Benefits French Pension Benefits 2020 2019 2020 2019 Service cost $ — $ — $ 0.3 $ 0.3 Interest cost 0.9 1.2 — 0.1 Expected return on plan assets (1.2) (1.5) — (0.1) Amortizations and other 0.9 0.5 0.3 0.2 Net periodic benefit cost $ 0.6 $ 0.2 $ 0.6 $ 0.5 Nine Months Ended September 30, U.S. Pension Benefits French Pension Benefits 2020 2019 2020 2019 Service cost $ — $ — $ 0.9 $ 0.8 Interest cost 2.8 3.5 0.1 0.3 Expected return on plan assets (3.7) (4.4) — (0.1) Amortizations and other 2.5 1.5 0.7 0.6 Net periodic benefit cost $ 1.6 $ 0.6 $ 1.7 $ 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For interim financial reporting, the Company estimates the annual tax rate based on projected taxable income for the full year and records a quarterly income tax provision in accordance with ASC No. 740-270 "Accounting for Income Taxes in Interim Periods." These interim estimates are subject to variation due to several factors, including the ability of the Company to accurately forecast pre-tax and taxable income and loss by jurisdiction, changes in laws or regulations, and expenses or losses for which tax benefits are not recognized. Jurisdictions with a projected loss for the year or an actual year-to-date loss where no tax benefit can be recognized are excluded from the estimated annual effective tax rate. The impact of including these jurisdictions on the quarterly effective tax rate calculations could result in a higher or lower effective tax rate during a quarter, based upon the mix and timing of actual earnings versus annual projections. As a result of the Tax Cuts and Jobs Act of 2017, the Company has significant previously taxed earnings and profits from its foreign subsidiaries that it is generally able to repatriate free of U.S. federal tax, due to transition tax and global intangible low taxed income (“GILTI”) treatment. Further, to the extent that any untaxed earnings and profits are distributed from foreign subsidiaries, such dividends should be eligible for a 100% dividends received deduction. Therefore, the Company does not assert indefinite reinvestment on earnings generated after December 31, 2017. The Company provides for deferred non-U.S. withholding taxes and U.S. state taxes on hypothetical repatriation of earnings generated after December 31, 2017. All unrecognized tax positions could impact the Company's effective tax rate if recognized. With respect to penalties and interest incurred from income tax assessments or related to unrecognized tax benefits, the Company’s policy is to classify penalties as provision for income taxes and interest as interest expense in its conden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Company's two operating product line segments are also the Company's reportable segments: Advanced Materials &amp; Structures and Engineered Papers. The AMS segment primarily produces engineered resin-based rolled goods such as nets, films and other non-wovens for use in high-performance applications in the filtration, infrastructure and construction, transportation, medical and industrial end-markets. It consists of the operations of various acquisitions. The EP segment primarily produces various cigarette papers and Recon for sale to cigarette manufacturers. The EP segment also includes non-tobacco paper for battery separators, printing and writing, drinking straw wrap and furniture laminates. Information about Net Sales and Operating Profit The accounting policies of these segments are the same as those described in Note 2. Summary of Significant Accounting Policies in the notes to the consolidated financial statements in the Company's Annual Report on Form 10-K for the year ended December 31, 2019. The Company primarily evaluates segment performance and allocates resources based on operating profit. Expense amounts not associated with segments are referred to as unallocated expenses. ($ in millions) Net Sales Three Months Ended Nine Months Ended September 30, 2020 September 30, 2019 September 30, 2020 September 30, 2019 AMS $ 138.9 49.7 % $ 126.1 49.2 % $ 394.6 49.6 % $ 373.3 47.6 % EP 140.4 50.3 130.3 50.8 400.4 50.4 411.0 52.4 Total Consolidated $ 279.3 100.0 % $ 256.4 100.0 % $ 795.0 100.0 % $ 784.3 100.0 % ($ in millions) Operating Profit Three Months Ended Nine Months Ended September 30, 2020 September 30, 2019 September 30, 2020 September 30, 2019 AMS $ 18.5 50.0 % $ 19.3 55.8 % $ 45.3 42.9 % $ 54.6 50.0 % EP 28.2 76.2 27.3 78.9 93.3 88.4 88.5 81.0 Unallocated (9.7) (26.2) (12.0) (34.7) (33.1) (31.3) (33.9) (31.0) Total Consolidated $ 37.0 100.0 % $ 34.6 100.0 % $ 105.5 100.0 % $ 109.2 100.0 % ($ in millions) Segment Assets September 30, December 31, AMS $ 955.5 $ 781.2 EP 484.0 512.4 Unallocated 151.1 178.1 Total Consolidated $ 1,590.6 $ 1,47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and the notes thereto have been prepared in accordance with the instructions of Form 10-Q and Rule 10-01 of Regulation S-X of the Securities and Exchange Commission ("SEC") and do not include all of the information and disclosures required by accounting principles generally accepted in the United States of America ("U.S. GAAP"). However, such information reflects all adjustments (consisting of normal recurring adjustments) which are, in the opinion of management, necessary for a fair statement of results for the interim periods. The results of operations for the three or nine months ended September 30, 2020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thereto included in the Company’s Annual Report on Form 10-K for the year ended December 31, 2019, as filed with the SEC on March 2, 2020.</t>
        </is>
      </c>
    </row>
    <row r="5">
      <c r="A5" s="4" t="inlineStr">
        <is>
          <t>Principles of Consolidation</t>
        </is>
      </c>
      <c r="B5" s="4" t="inlineStr">
        <is>
          <t xml:space="preserve">Principles of Consolidation </t>
        </is>
      </c>
    </row>
    <row r="6">
      <c r="A6" s="4" t="inlineStr">
        <is>
          <t>Use of Estimates</t>
        </is>
      </c>
      <c r="B6" s="4" t="inlineStr">
        <is>
          <t>Use of Estimates The preparation of financial statements in conformity with U.S. GAAP requires estimates and assumptions that affect the reported amounts of assets and liabilities, revenues and expenses and related disclosures of contingent assets and liabilities in the condensed consolidated financial statements and accompanying notes. Estimates are used for, but not limited to, inventory valuation, useful lives of tangible and intangible assets, fair values, sales returns and rebates, receivables valuation, pension, postretirement and other benefits, restructuring and impairment, taxes and contingencies. Furthermore, the Company considered the potential impact from the global economic and social disruption caused by the novel coronavirus (“COVID-19”) in estimates used in the Company’s financial statements as of and for the period ended September 30, 2020. The Company determined changes to these estimates did not have a material impact on our assessment of recoverability of our assets, including Accounts receivable, net, Goodwill, Intangible assets or long-lived assets. There may also be long-term undetermined effects on some of our customers and suppliers, and as a result of these uncertainties, actual results could differ materially from these estimates and assumptions.</t>
        </is>
      </c>
    </row>
    <row r="7">
      <c r="A7" s="4" t="inlineStr">
        <is>
          <t>Recently Adopted Accounting Pronouncements and Recently Issued Accounting Standards</t>
        </is>
      </c>
      <c r="B7" s="4" t="inlineStr">
        <is>
          <t>Recently Adopted Accounting Standards In March 2016, the FASB issued ASU 2016-13, "Financial Instruments - Credit Losses: Measurement of Credit Losses on Financial Instruments (Topic 326). The update requires that an entity measure and recognize expected credit losses for certain financial instruments, including trade receivables, as an allowance that reflects a current estimate of credit losses expected to be incurred. The Company adopted this guidance as of January 1, 2020 on a prospective basis. There was no material impact upon adoption and the Company does not expect the provisions of this update to have a material impact on the condensed consolidated financial statements. In January 2017, the FASB issued ASU 2017-04, "Intangibles - Goodwill and Other (Topic 350): Simplifying the Test for Goodwill Impairment." The amendment eliminates the second step of the analysis that required the measurement of a goodwill impairment by comparing the implied value of a reporting unit’s goodwill and the goodwill’s carrying amount. While the provisions of the standard will simplify the measurement of goodwill impairments, the Company does not expect a material impact on the condensed consolidated financial statements from adoption, which was effective as of January 1, 2020. In August 2018, the FASB issued ASU 2018-13, "Fair Value Measurement (Topic 820): Disclosure Framework—Changes to the Disclosure Requirements for Fair Value Measurements." The new standard modifies the disclosure requirements on fair value measurements in Topic 820, Fair Value Measurement, based on the concepts in the Concepts Statement, including the consideration of costs and benefits. The provisions of this ASU are effective for years beginning after December 15, 2019,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has adopted this guidance effective as of January 1, 2020, the provisions of which did not impact existing fair value measurements. In August 2018, the FASB issued ASU 2018-15, "Intangibles—Goodwill and Other—Internal-Use Software (Subtopic 350-40): Customer’s Accounting for Implementation Costs Incurred in a Cloud Computing Arrangement That Is a Service Contract." The new standard provides updated guidance surrounding implementation costs associated with cloud computing arrangements that are service contracts. The provisions of this ASU are effective for years beginning after December 15, 2019. The Company adopted the provisions of this guidance prospectively as of January 1, 2020. There was no material impact upon adoption and the Company does not expect the provisions of this update to have a material impact on the condensed consolidated financial statements. Recently Issued Accounting Standards In August 2018, the FASB issued ASU 2018-14, "Compensation-Retirement Benefits-Defined Benefit Plans-General (Subtopic 715-20): Disclosure Framework-Changes to the Disclosure Requirements for Defined Benefit Plans." The new standard modifies the disclosure requirements for employers that sponsor defined benefit pension or other postretirement plans. The provisions of this ASU are effective for years beginning after December 15, 2020, with early adoption permitted. The new standard requires the amendments to be applied on a retrospective basis for all periods presented. The Company is currently in the process of evaluating the impact of the pronouncement and does not expect the adoption of this guidance to have a material impact on the condensed consolidated financial statements. In December 2019, the FASB issued ASU 2019-12, "Income Taxes (Topic 740): Simplifying the Accounting for Income Taxes." The new standard simplifies income tax accounting requirements by removing certain exceptions to the general principles in Topic 740, Income Taxes. The provisions of this ASU are effective for years beginning after December 15, 2020 with early adoption permitted. The Company is currently in the process of evaluating the impact of the pronouncement and does not expect the adoption of this guidance to have a material impact on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Following is the Company’s Net sales disaggregated by revenue source ($ in millions). Sales and usage-based taxes are excluded from Net sales. Three Months Ended September 30, 2020 September 30, 2019 AMS EP Total AMS EP Total Product revenues $ 135.8 $ 126.6 $ 262.4 $ 122.7 $ 116.0 $ 238.7 Materials conversion revenues 2.5 12.5 15.0 2.3 12.9 15.2 Other revenues 0.6 1.3 1.9 1.1 1.4 2.5 Total revenues (1) $ 138.9 $ 140.4 $ 279.3 $ 126.1 $ 130.3 $ 256.4 (1) Revenues include net hedging gains and losses for the three months ended September 30, 2020 and 2019. Nine Months Ended September 30, 2020 September 30, 2019 AMS EP Total AMS EP Total Product revenues $ 379.9 $ 361.2 $ 741.1 $ 362.9 $ 365.5 $ 728.4 Materials conversion revenues 11.3 35.5 46.8 6.2 41.6 47.8 Other revenues 3.4 3.7 7.1 4.2 3.9 8.1 Total revenues (1) $ 394.6 $ 400.4 $ 795.0 $ 373.3 $ 411.0 $ 784.3 (1) Revenues include net hedging gains and losses for the nine months ended September 30, 2020 and 2019. Net sales are attributed to the following geographic locations based on the location of the Company’s direct customers ($ in millions): Three Months Ended September 30, 2020 September 30, 2019 AMS EP Total AMS EP Total United States $ 103.6 $ 45.3 $ 148.9 $ 87.8 $ 44.1 $ 131.9 Europe and the former Commonwealth of Independent States 9.0 40.1 49.1 12.1 39.0 51.1 Asia/Pacific (including China) 21.9 30.0 51.9 20.7 22.4 43.1 Latin America 1.6 11.9 13.5 1.8 11.2 13.0 Other foreign countries 2.8 13.1 15.9 3.7 13.6 17.3 Total revenues (1) $ 138.9 $ 140.4 $ 279.3 $ 126.1 $ 130.3 $ 256.4 (1) Revenues include net hedging gains and losses for the three months ended September 30, 2020 and 2019. Nine Months Ended September 30, 2020 September 30, 2019 AMS EP Total AMS EP Total United States $ 275.7 127.9 $ 403.6 $ 258.5 142.4 $ 400.9 Europe and the former Commonwealth of Independent States 32.7 123.4 156.1 38.7 125.1 163.8 Asia/Pacific (including China) 68.3 82.8 151.1 58.4 70.3 128.7 Latin America 6.4 32.5 38.9 5.3 34.6 39.9 Other foreign countries 11.5 33.8 45.3 12.4 38.6 51.0 Total revenues (1) $ 394.6 $ 400.4 $ 795.0 $ 373.3 $ 411.0 $ 784.3 (1) Revenues include net hedging gains and losses for the nine months ended September 30,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Comprehensive Loss (Tables)</t>
        </is>
      </c>
      <c r="B1" s="2" t="inlineStr">
        <is>
          <t>9 Months Ended</t>
        </is>
      </c>
    </row>
    <row r="2">
      <c r="B2" s="2" t="inlineStr">
        <is>
          <t>Sep. 30, 2020</t>
        </is>
      </c>
    </row>
    <row r="3">
      <c r="A3" s="3" t="inlineStr">
        <is>
          <t>Equity [Abstract]</t>
        </is>
      </c>
    </row>
    <row r="4">
      <c r="A4" s="4" t="inlineStr">
        <is>
          <t>Components of Accumulated Other Comprehensive Income</t>
        </is>
      </c>
      <c r="B4" s="4" t="inlineStr">
        <is>
          <t>Components of Accumulated other comprehensive loss, net of tax, were as follows ($ in millions): September 30, 2020 December 31, 2019 Accumulated pension and OPEB liability adjustments, net of income tax benefit of $12.0 million and $12.8 million at September 30, 2020 and December 31, 2019, respectively $ (22.2) $ (24.3) Accumulated unrealized loss on derivative instruments, net of income tax benefit of $3.9 million and $1.6 million at September 30, 2020 and December 31, 2019, respectively (15.5) (3.5) Accumulated unrealized foreign currency translation adjustments, net of income tax benefit of $8.8 million and $5.0 million at September 30, 2020 and December 31, 2019, respectively (90.5) (94.8) Accumulated other comprehensive loss $ (128.2) $ (122.6)</t>
        </is>
      </c>
    </row>
    <row r="5">
      <c r="A5" s="4" t="inlineStr">
        <is>
          <t>Changes in Components of Other Comprehensive Income</t>
        </is>
      </c>
      <c r="B5" s="4" t="inlineStr">
        <is>
          <t>Changes in the components of Accumulated other comprehensive income (loss) were as follows ($ in millions): Three Months Ended September 30, 2020 September 30, 2019 Pre-tax Tax Net of Pre-tax Tax Net of Net gain (loss) on pension and OPEB liability adjustments $ 1.1 $ (0.3) $ 0.8 $ 0.7 $ (0.6) $ 0.1 Unrealized gain (loss) on derivative instruments 1.1 (0.3) 0.8 (4.1) 1.1 (3.0) Unrealized gain (loss) on foreign currency translation 5.5 1.7 7.2 (9.0) (1.5) (10.5) Total $ 7.7 $ 1.1 $ 8.8 $ (12.4) $ (1.0) $ (13.4) Nine Months Ended September 30, 2020 September 30, 2019 Pre-tax Tax Net of Pre-tax Tax Net of Unrealized gain (loss) on pension and OPEB liability adjustments $ 2.9 $ (0.8) $ 2.1 $ 0.9 $ 0.7 $ 1.6 Unrealized (loss) gain on derivative instruments (14.3) 2.3 (12.0) (5.6) 1.2 (4.4) Unrealized gain (loss) on foreign currency translation 0.6 3.7 4.3 (8.7) 0.9 (7.8) Total $ (10.8) $ 5.2 $ (5.6) $ (13.4) $ 2.8 $ (1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Sep. 30, 2020</t>
        </is>
      </c>
    </row>
    <row r="3">
      <c r="A3" s="3" t="inlineStr">
        <is>
          <t>Business Combinations [Abstract]</t>
        </is>
      </c>
    </row>
    <row r="4">
      <c r="A4" s="4" t="inlineStr">
        <is>
          <t>Schedule of Consideration Paid and Preliminary Estimated Fair Values Of Assets Acquired and Liabilities Assumed</t>
        </is>
      </c>
      <c r="B4" s="4" t="inlineStr">
        <is>
          <t xml:space="preserve">The consideration paid for Tekra and the preliminary estimated fair values of the assets acquired, and liabilities assumed as of the March 13, 2020 acquisition date are as follows ($ in millions): September 30, 2020 Cash and cash equivalents $ 1.6 Accounts receivable 8.6 Inventory 14.2 Other current assets 0.2 Property, plant and equipment 7.3 Identifiable intangible assets 81.8 Other noncurrent assets 3.7 Total assets $ 117.4 Accounts payable $ 3.0 Other current liabilities 2.0 Other noncurrent liabilities 2.7 Net assets acquired $ 109.7 Goodwill 61.2 Total consideration $ 170.9 Preliminary Fair Values as of September 30, 2020 Weighted-Average Amortization Period (Years) Amortizable intangible assets: Customer relationships $ 63.0 15 Tradenames and other 10.8 15 Developed technology 8.0 10 Total amortizable intangible assets $ 81.8 </t>
        </is>
      </c>
    </row>
    <row r="5">
      <c r="A5" s="4" t="inlineStr">
        <is>
          <t>Schedule of Net Sales and Income From Continuing Operations of Acquired Company included in Consolidated Financial Statements</t>
        </is>
      </c>
      <c r="B5" s="4" t="inlineStr">
        <is>
          <t xml:space="preserve">The amounts of Net sales and Income from continuing operations of Tekra included in the Company's condensed consolidated income statement from the acquisition date are as follows ($ in millions): Three Months Ended September 30, 2020 March 13, 2020 - September 30, 2020 Net Sales $ 23.2 $ 53.7 Income from Continuing Operations $ 0.4 $ 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0</t>
        </is>
      </c>
    </row>
    <row r="3">
      <c r="A3" s="3" t="inlineStr">
        <is>
          <t>Earnings Per Share [Abstract]</t>
        </is>
      </c>
    </row>
    <row r="4">
      <c r="A4" s="4" t="inlineStr">
        <is>
          <t>Reconciliation of the Common and Potential Common Shares Outstanding Used in Earnings Per Share Calculation</t>
        </is>
      </c>
      <c r="B4" s="4" t="inlineStr">
        <is>
          <t xml:space="preserve">A reconciliation of the average number of common and potential common shares outstanding used in the calculations of basic and diluted net income per share follows ($ in millions, shares in thousands): Three Months Ended Nine Months Ended September 30, September 30, September 30, September 30, Numerator (basic and diluted): Net income $ 24.5 $ 27.7 $ 68.5 $ 65.6 Less: Dividends paid to participating securities (0.1) — (0.5) (0.2) Less: Undistributed earnings available to participating securities (0.2) (0.1) (0.4) (0.2) Undistributed and distributed earnings available to common stockholders $ 24.2 $ 27.6 $ 67.6 $ 65.2 Denominator: Average number of common shares outstanding 30,909.7 30,662.8 30,805.3 30,648.4 Effect of dilutive stock-based compensation 232.8 169.1 214.8 156.3 Average number of common and potential common shares outstanding 31,142.5 30,831.9 31,020.1 30,80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 by Major Class</t>
        </is>
      </c>
      <c r="B4" s="4" t="inlineStr">
        <is>
          <t xml:space="preserve">The following schedule details inventories by major class ($ in millions): September 30, December 31, Raw materials $ 66.5 $ 61.1 Work in process 24.8 20.7 Finished goods 71.1 65.3 Supplies and other 10.4 14.3 Total $ 172.8 $ 16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4.5</v>
      </c>
      <c r="C4" s="6" t="n">
        <v>27.7</v>
      </c>
      <c r="D4" s="6" t="n">
        <v>68.5</v>
      </c>
      <c r="E4" s="6" t="n">
        <v>65.59999999999999</v>
      </c>
    </row>
    <row r="5">
      <c r="A5" s="3" t="inlineStr">
        <is>
          <t>Other comprehensive income (loss), net of tax:</t>
        </is>
      </c>
    </row>
    <row r="6">
      <c r="A6" s="4" t="inlineStr">
        <is>
          <t>Foreign currency translation adjustments</t>
        </is>
      </c>
      <c r="B6" s="8" t="n">
        <v>7.2</v>
      </c>
      <c r="C6" s="8" t="n">
        <v>-10.2</v>
      </c>
      <c r="D6" s="8" t="n">
        <v>4.3</v>
      </c>
      <c r="E6" s="8" t="n">
        <v>-7.1</v>
      </c>
    </row>
    <row r="7">
      <c r="A7" s="4" t="inlineStr">
        <is>
          <t>Less: Reclassification adjustment for realized translation adjustments</t>
        </is>
      </c>
      <c r="B7" s="5" t="n">
        <v>0</v>
      </c>
      <c r="C7" s="8" t="n">
        <v>-0.3</v>
      </c>
      <c r="D7" s="5" t="n">
        <v>0</v>
      </c>
      <c r="E7" s="8" t="n">
        <v>-0.7</v>
      </c>
    </row>
    <row r="8">
      <c r="A8" s="4" t="inlineStr">
        <is>
          <t>Unrealized (losses) gain on derivative instruments</t>
        </is>
      </c>
      <c r="B8" s="5" t="n">
        <v>0</v>
      </c>
      <c r="C8" s="8" t="n">
        <v>-0.6</v>
      </c>
      <c r="D8" s="8" t="n">
        <v>-13.4</v>
      </c>
      <c r="E8" s="8" t="n">
        <v>0.7</v>
      </c>
    </row>
    <row r="9">
      <c r="A9" s="4" t="inlineStr">
        <is>
          <t>Less: Reclassification adjustment for gains on derivative instruments included in net income</t>
        </is>
      </c>
      <c r="B9" s="8" t="n">
        <v>0.8</v>
      </c>
      <c r="C9" s="8" t="n">
        <v>-2.4</v>
      </c>
      <c r="D9" s="8" t="n">
        <v>1.4</v>
      </c>
      <c r="E9" s="8" t="n">
        <v>-5.1</v>
      </c>
    </row>
    <row r="10">
      <c r="A10" s="4" t="inlineStr">
        <is>
          <t>Net loss from postretirement benefit plans</t>
        </is>
      </c>
      <c r="B10" s="5" t="n">
        <v>0</v>
      </c>
      <c r="C10" s="5" t="n">
        <v>0</v>
      </c>
      <c r="D10" s="8" t="n">
        <v>-0.3</v>
      </c>
      <c r="E10" s="5" t="n">
        <v>0</v>
      </c>
    </row>
    <row r="11">
      <c r="A11" s="4" t="inlineStr">
        <is>
          <t>Reclassification adjustment for amortization of postretirement benefit plans' costs included in net periodic benefit cost</t>
        </is>
      </c>
      <c r="B11" s="8" t="n">
        <v>0.8</v>
      </c>
      <c r="C11" s="8" t="n">
        <v>0.1</v>
      </c>
      <c r="D11" s="8" t="n">
        <v>2.4</v>
      </c>
      <c r="E11" s="8" t="n">
        <v>1.6</v>
      </c>
    </row>
    <row r="12">
      <c r="A12" s="4" t="inlineStr">
        <is>
          <t>Other comprehensive income (loss)</t>
        </is>
      </c>
      <c r="B12" s="8" t="n">
        <v>8.800000000000001</v>
      </c>
      <c r="C12" s="8" t="n">
        <v>-13.4</v>
      </c>
      <c r="D12" s="8" t="n">
        <v>-5.6</v>
      </c>
      <c r="E12" s="8" t="n">
        <v>-10.6</v>
      </c>
    </row>
    <row r="13">
      <c r="A13" s="4" t="inlineStr">
        <is>
          <t>Comprehensive income</t>
        </is>
      </c>
      <c r="B13" s="6" t="n">
        <v>33.3</v>
      </c>
      <c r="C13" s="6" t="n">
        <v>14.3</v>
      </c>
      <c r="D13" s="6" t="n">
        <v>62.9</v>
      </c>
      <c r="E13" s="7" t="n">
        <v>5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changes in the carrying amount of goodwill by segment for the nine months ended September 30, 2020 were as follows ($ in millions): AMS EP Total Goodwill as of December 31, 2019 $ 332.5 $ 4.9 $ 337.4 Goodwill acquired during the period 61.2 — 61.2 Foreign currency translation adjustments 1.5 0.2 1.7 Goodwill as of September 30, 2020 $ 395.2 $ 5.1 $ 4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Unamortized Intangible Assets</t>
        </is>
      </c>
      <c r="B4" s="4" t="inlineStr">
        <is>
          <t xml:space="preserve">The gross carrying amount and accumulated amortization for intangible assets consisted of the following ($ in millions): September 30, 2020 Gross Accumulated Accumulated Impairments Accumulated Foreign Exchange Net Amortized Intangible Assets (AMS) Customer relationships $ 339.2 $ 82.8 $ — $ (0.3) $ 256.7 Developed technology 42.1 13.2 — 0.2 28.7 Trade names 32.6 1.3 20.7 0.3 10.3 Non-compete agreements 2.9 2.3 — — 0.6 Patents 1.5 0.5 — — 1.0 Total $ 418.3 $ 100.1 $ 20.7 $ 0.2 $ 297.3 Unamortized Intangible Assets (AMS) Trade names $ 20.0 $ — $ 0.1 $ (0.2) $ 20.1 December 31, 2019 Gross Accumulated Accumulated Impairments Accumulated Foreign Exchange Net Amortized Intangible Assets (AMS) Customer relationships $ 276.3 $ 67.7 $ — $ 1.8 $ 206.8 Developed technology 34.0 10.9 — 0.4 22.7 Trade names 21.8 0.8 20.7 0.3 — Non-compete agreements 2.9 2.2 — — 0.7 Patents 1.5 0.4 — — 1.1 Total $ 336.5 $ 82.0 $ 20.7 $ 2.5 $ 231.3 Unamortized Intangible Assets (AMS) Trade names $ 20.0 $ — $ 0.1 $ — $ 19.9 </t>
        </is>
      </c>
    </row>
    <row r="5">
      <c r="A5" s="4" t="inlineStr">
        <is>
          <t>Schedule of Amortized Intangible Assets</t>
        </is>
      </c>
      <c r="B5" s="4" t="inlineStr">
        <is>
          <t xml:space="preserve">The gross carrying amount and accumulated amortization for intangible assets consisted of the following ($ in millions): September 30, 2020 Gross Accumulated Accumulated Impairments Accumulated Foreign Exchange Net Amortized Intangible Assets (AMS) Customer relationships $ 339.2 $ 82.8 $ — $ (0.3) $ 256.7 Developed technology 42.1 13.2 — 0.2 28.7 Trade names 32.6 1.3 20.7 0.3 10.3 Non-compete agreements 2.9 2.3 — — 0.6 Patents 1.5 0.5 — — 1.0 Total $ 418.3 $ 100.1 $ 20.7 $ 0.2 $ 297.3 Unamortized Intangible Assets (AMS) Trade names $ 20.0 $ — $ 0.1 $ (0.2) $ 20.1 December 31, 2019 Gross Accumulated Accumulated Impairments Accumulated Foreign Exchange Net Amortized Intangible Assets (AMS) Customer relationships $ 276.3 $ 67.7 $ — $ 1.8 $ 206.8 Developed technology 34.0 10.9 — 0.4 22.7 Trade names 21.8 0.8 20.7 0.3 — Non-compete agreements 2.9 2.2 — — 0.7 Patents 1.5 0.4 — — 1.1 Total $ 336.5 $ 82.0 $ 20.7 $ 2.5 $ 231.3 Unamortized Intangible Assets (AMS) Trade names $ 20.0 $ — $ 0.1 $ — $ 1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Impairment Activities (Tables)</t>
        </is>
      </c>
      <c r="B1" s="2" t="inlineStr">
        <is>
          <t>9 Months Ended</t>
        </is>
      </c>
    </row>
    <row r="2">
      <c r="B2" s="2" t="inlineStr">
        <is>
          <t>Sep. 30, 2020</t>
        </is>
      </c>
    </row>
    <row r="3">
      <c r="A3" s="3" t="inlineStr">
        <is>
          <t>Restructuring and Related Activities [Abstract]</t>
        </is>
      </c>
    </row>
    <row r="4">
      <c r="A4" s="4" t="inlineStr">
        <is>
          <t>Changes in Restructuring Liabilities</t>
        </is>
      </c>
      <c r="B4" s="4" t="inlineStr">
        <is>
          <t xml:space="preserve">The following table summarizes total restructuring and related charges for the three and nine months ended September 30, 2020: Three Months Ended Nine Months Ended September 30, 2020 September 30, 2019 September 30, 2020 September 30, 2019 Restructuring and impairment expense: Severance $ 5.7 $ 0.6 $ 7.4 $ 1.0 Other 0.3 1.0 0.3 1.0 Total restructuring and impairment expense $ 6.0 $ 1.6 $ 7.7 $ 2.0 Other restructuring related charges - Cost of products sold Accelerated depreciation and amortization $ 1.2 $ — $ 1.2 $ — Spare parts and consignment inventory write-down to estimated net realizable value $ 2.0 $ — $ 2.0 $ — Total other restructuring related charges - Cost of products sold $ 3.2 $ — $ 3.2 $ — Total restructuring costs and related charges $ 9.2 $ 1.6 $ 10.9 $ 2.0 The following tables summarize our restructuring activities for the three months ended September 30, 2020 and 2019. ($ in millions): Three Months Ended September 30, 2020 AMS EP Unallocated Consolidated Balance at June 30, 2020 $ 0.4 $ 1.0 $ — $ 1.4 Accruals for announced programs — 5.9 0.1 6.0 Cash payments (0.3) (0.2) — (0.5) Foreign exchange impact — — — — Balance at September 30, 2020 $ 0.1 $ 6.7 $ 0.1 $ 6.9 Three Months Ended September 30, 2019 AMS EP Unallocated Consolidated Balance at June 30, 2019 $ 0.1 $ 0.7 $ — $ 0.8 Accruals for announced programs — 1.6 — 1.6 Cash payments — (1.7) — (1.7) Foreign exchange impact — (0.1) — (0.1) Balance at September 30, 2019 $ 0.1 $ 0.5 $ — $ 0.6 Nine Months Ended September 30, 2020 AMS EP Unallocated Consolidated Balance at December 31, 2019 $ 0.1 $ 0.4 $ — $ 0.5 Accruals for announced programs 0.5 7.1 0.1 7.7 Cash payments (0.5) (0.8) — (1.3) Foreign exchange impact — — — — Balance at September 30, 2020 $ 0.1 $ 6.7 $ 0.1 $ 6.9 Nine Months Ended September 30, 2019 AMS EP Unallocated Consolidated Balance at December 31, 2018 0.5 0.9 — $ 1.4 Accruals for announced programs — 2.0 — 2.0 Cash payments (0.4) (2.3) — (2.7) Foreign exchange impact — (0.1) — (0.1) Balance at September 30, 2019 $ 0.1 $ 0.5 $ — $ 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Total Debt</t>
        </is>
      </c>
      <c r="B4" s="4" t="inlineStr">
        <is>
          <t xml:space="preserve">The components of total debt are summarized in the following table ($ in millions): September 30, December 31, Revolving credit facility - U.S. dollar borrowings $ 90.0 $ — Term loan facility 196.0 197.5 6.875% senior unsecured notes due October 1, 2026, net of discount of $6.3 million and $6.9 million at September 30, 2020 and December 31, 2019, respectively 343.7 343.1 French employee profit sharing 4.8 4.8 Finance lease and capital lease obligations, respectively 3.3 3.2 Debt issuance costs (4.9) (5.9) Total debt 632.9 542.7 Less: Current debt (2.7) (1.9) Long-term debt $ 630.2 $ 540.8 </t>
        </is>
      </c>
    </row>
    <row r="5">
      <c r="A5" s="4" t="inlineStr">
        <is>
          <t>Schedule of Maturities of Long-term Debt</t>
        </is>
      </c>
      <c r="B5" s="4" t="inlineStr">
        <is>
          <t xml:space="preserve">Following are the expected maturities for the Company's debt obligations as of September 30, 2020 ($ in millions): 2020 $ 2.1 2021 4.0 2022 4.0 2023 93.3 2024 2.6 Thereafter 531.8 Total $ 63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Fair Value of Asset and Liability Derivatives and the Respective Balance Sheet Locations</t>
        </is>
      </c>
      <c r="B4" s="4" t="inlineStr">
        <is>
          <t xml:space="preserve">The following table presents the fair value of asset and liability derivatives and the respective condensed consolidated balance sheet locations at September 30, 2020 ($ in millions): Asset Derivatives Liability Derivatives Balance Sheet Fair Balance Sheet Fair Derivatives designated as hedges: Foreign exchange contracts Accounts receivable, net $ 2.6 Accrued expenses and other current liabilities $ 3.7 Foreign exchange contracts Other assets — Other liabilities 8.6 Interest rate contracts Accounts receivable, net 0.6 Other liabilities 8.9 Total derivatives designated as hedges 3.2 21.2 Derivatives not designated as hedges: Foreign exchange contracts Accounts receivable, net — Accrued expenses and other current liabilities 0.1 Total derivatives not designated as hedges — 0.1 Total derivatives $ 3.2 $ 21.3 The following table presents the fair value of asset and liability derivatives and the respective condensed consolidated balance sheet locations at December 31, 2019 ($ in millions): Asset Derivatives Liability Derivatives Balance Sheet Fair Balance Sheet Fair Derivatives designated as hedges: Foreign exchange contracts Accounts receivable, net $ 4.8 Accrued expenses $ 5.6 Foreign exchange contracts Other assets 6.3 Other liabilities 5.5 Interest rate contracts Accounts receivable, net — Accrued expenses 0.2 Interest rate contracts Other assets — Other liabilities — Total derivatives designated as hedges $ 11.1 $ 11.3 Derivatives not designated as hedges: Foreign exchange contracts Accounts receivable, net 0.1 Accounts payable — Total derivatives not designated as hedges $ 0.1 $ — Total derivatives $ 11.2 $ 11.3 </t>
        </is>
      </c>
    </row>
    <row r="5">
      <c r="A5" s="4" t="inlineStr">
        <is>
          <t>Effect on Accumulated Other Comprehensive Income (Loss) and Results of Operations of Derivative Instruments in Cash Flow Hedging Relationships</t>
        </is>
      </c>
      <c r="B5" s="4" t="inlineStr">
        <is>
          <t xml:space="preserve">The following table provides the gross effect that derivative instruments designated in hedging relationships had on Accumulated other comprehensive loss and results of operations ($ in millions): Derivatives Designated in Hedging Relationships Unrealized (Loss) Gain Recognized in AOCI on Derivatives, Net of Tax Location of (Loss) Gain Reclassified (Loss) Gain Reclassified Three Months Ended Nine Months Ended Three Months Ended Nine Months Ended September 30, September 30, September 30, September 30, 2020 2019 2020 2019 2020 2019 2020 2019 Derivatives designated as cash flow hedge Foreign exchange contracts $ (0.3) $ (1.3) $ (6.1) $ (1.5) Net sales $ (0.9) $ (0.3) $ (2.5) $ (0.9) Foreign exchange contracts — — 1.4 0.1 Other income (expense), net 0.1 (0.4) 1.1 (0.3) Interest rate contracts 0.2 0.1 (8.8) 1.5 Interest expense — 2.5 — 5.7 Derivatives designated as net investment hedge Foreign exchange contracts (10.0) — (3.4) — Other income (expense), net — — — — Total $ (10.1) $ (1.2) $ (16.9) $ 0.1 $ (0.8) $ 1.8 $ (1.4) $ 4.5 </t>
        </is>
      </c>
    </row>
    <row r="6">
      <c r="A6" s="4" t="inlineStr">
        <is>
          <t>Effect on Net Income of Derivative Instruments Non Designated as Hedging</t>
        </is>
      </c>
      <c r="B6" s="4" t="inlineStr">
        <is>
          <t>The following table provides the effect that derivative instruments not designated as cash flow hedging instruments had on net income ($ in millions): Derivatives Not Designated as Cash Flow Hedging Instruments Location of Gain Recognized in Income Amount of Gain Recognized in Income Three Months Ended Nine Months Ended September 30, 2020 September 30, 2019 September 30, 2020 September 30, 2019 Foreign exchange contracts Other income, net $ (0.6) $ (0.1) $ (0.1) $ (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ostretirement and Other Benefits (Tables)</t>
        </is>
      </c>
      <c r="B1" s="2" t="inlineStr">
        <is>
          <t>9 Months Ended</t>
        </is>
      </c>
    </row>
    <row r="2">
      <c r="B2" s="2" t="inlineStr">
        <is>
          <t>Sep. 30, 2020</t>
        </is>
      </c>
    </row>
    <row r="3">
      <c r="A3" s="3" t="inlineStr">
        <is>
          <t>Retirement Benefits [Abstract]</t>
        </is>
      </c>
    </row>
    <row r="4">
      <c r="A4" s="4" t="inlineStr">
        <is>
          <t>Net Pension Benefit Costs</t>
        </is>
      </c>
      <c r="B4" s="4" t="inlineStr">
        <is>
          <t xml:space="preserve">The components of net pension and OPEB benefit costs for U.S. employees and net pension benefit costs for French employees during the three or nine months ended September 30, 2020 and 2019 were as follows ($ in millions): Three Months Ended September 30, U.S. Pension Benefits French Pension Benefits 2020 2019 2020 2019 Service cost $ — $ — $ 0.3 $ 0.3 Interest cost 0.9 1.2 — 0.1 Expected return on plan assets (1.2) (1.5) — (0.1) Amortizations and other 0.9 0.5 0.3 0.2 Net periodic benefit cost $ 0.6 $ 0.2 $ 0.6 $ 0.5 Nine Months Ended September 30, U.S. Pension Benefits French Pension Benefits 2020 2019 2020 2019 Service cost $ — $ — $ 0.9 $ 0.8 Interest cost 2.8 3.5 0.1 0.3 Expected return on plan assets (3.7) (4.4) — (0.1) Amortizations and other 2.5 1.5 0.7 0.6 Net periodic benefit cost $ 1.6 $ 0.6 $ 1.7 $ 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s</t>
        </is>
      </c>
      <c r="B4" s="4" t="inlineStr">
        <is>
          <t xml:space="preserve">The accounting policies of these segments are the same as those described in Note 2. Summary of Significant Accounting Policies in the notes to the consolidated financial statements in the Company's Annual Report on Form 10-K for the year ended December 31, 2019. The Company primarily evaluates segment performance and allocates resources based on operating profit. Expense amounts not associated with segments are referred to as unallocated expenses. ($ in millions) Net Sales Three Months Ended Nine Months Ended September 30, 2020 September 30, 2019 September 30, 2020 September 30, 2019 AMS $ 138.9 49.7 % $ 126.1 49.2 % $ 394.6 49.6 % $ 373.3 47.6 % EP 140.4 50.3 130.3 50.8 400.4 50.4 411.0 52.4 Total Consolidated $ 279.3 100.0 % $ 256.4 100.0 % $ 795.0 100.0 % $ 784.3 100.0 % ($ in millions) Operating Profit Three Months Ended Nine Months Ended September 30, 2020 September 30, 2019 September 30, 2020 September 30, 2019 AMS $ 18.5 50.0 % $ 19.3 55.8 % $ 45.3 42.9 % $ 54.6 50.0 % EP 28.2 76.2 27.3 78.9 93.3 88.4 88.5 81.0 Unallocated (9.7) (26.2) (12.0) (34.7) (33.1) (31.3) (33.9) (31.0) Total Consolidated $ 37.0 100.0 % $ 34.6 100.0 % $ 105.5 100.0 % $ 109.2 100.0 % ($ in millions) Segment Assets September 30, December 31, AMS $ 955.5 $ 781.2 EP 484.0 512.4 Unallocated 151.1 178.1 Total Consolidated $ 1,590.6 $ 1,47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60" customWidth="1" min="2" max="2"/>
  </cols>
  <sheetData>
    <row r="1">
      <c r="A1" s="1" t="inlineStr">
        <is>
          <t>General (Details)</t>
        </is>
      </c>
      <c r="B1" s="2" t="inlineStr">
        <is>
          <t>9 Months Ended</t>
        </is>
      </c>
    </row>
    <row r="2">
      <c r="B2" s="2" t="inlineStr">
        <is>
          <t>Sep. 30, 2020segmentjoint_venturecountryproduction_location</t>
        </is>
      </c>
    </row>
    <row r="3">
      <c r="A3" s="3" t="inlineStr">
        <is>
          <t>Nature of Business [Line Items]</t>
        </is>
      </c>
    </row>
    <row r="4">
      <c r="A4" s="4" t="inlineStr">
        <is>
          <t>Number of operating segments | segment</t>
        </is>
      </c>
      <c r="B4" s="5" t="n">
        <v>2</v>
      </c>
    </row>
    <row r="5">
      <c r="A5" s="4" t="inlineStr">
        <is>
          <t>Number of countries in which entity operates (more than) | country</t>
        </is>
      </c>
      <c r="B5" s="5" t="n">
        <v>90</v>
      </c>
    </row>
    <row r="6">
      <c r="A6" s="4" t="inlineStr">
        <is>
          <t>Number of production locations | production_location</t>
        </is>
      </c>
      <c r="B6" s="5" t="n">
        <v>24</v>
      </c>
    </row>
    <row r="7">
      <c r="A7" s="4" t="inlineStr">
        <is>
          <t>CHINA</t>
        </is>
      </c>
    </row>
    <row r="8">
      <c r="A8" s="3" t="inlineStr">
        <is>
          <t>Nature of Business [Line Items]</t>
        </is>
      </c>
    </row>
    <row r="9">
      <c r="A9" s="4" t="inlineStr">
        <is>
          <t>Equity method investment, ownership (as a percentage)</t>
        </is>
      </c>
      <c r="B9" s="4" t="inlineStr">
        <is>
          <t>50.00%</t>
        </is>
      </c>
    </row>
    <row r="10">
      <c r="A10" s="4" t="inlineStr">
        <is>
          <t>Number of joint ventures | joint_venture</t>
        </is>
      </c>
      <c r="B10"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63" customWidth="1" min="1" max="1"/>
    <col width="21" customWidth="1" min="2" max="2"/>
    <col width="21" customWidth="1" min="3" max="3"/>
    <col width="35" customWidth="1" min="4" max="4"/>
    <col width="21" customWidth="1" min="5" max="5"/>
  </cols>
  <sheetData>
    <row r="1">
      <c r="A1" s="1" t="inlineStr">
        <is>
          <t>Revenue Recognition (Details) $ in Millions</t>
        </is>
      </c>
      <c r="B1" s="2" t="inlineStr">
        <is>
          <t>3 Months Ended</t>
        </is>
      </c>
      <c r="D1" s="2" t="inlineStr">
        <is>
          <t>9 Months Ended</t>
        </is>
      </c>
    </row>
    <row r="2">
      <c r="B2" s="2" t="inlineStr">
        <is>
          <t>Sep. 30, 2020USD ($)</t>
        </is>
      </c>
      <c r="C2" s="2" t="inlineStr">
        <is>
          <t>Sep. 30, 2019USD ($)</t>
        </is>
      </c>
      <c r="D2" s="2" t="inlineStr">
        <is>
          <t>Sep. 30, 2020USD ($)revenue_source</t>
        </is>
      </c>
      <c r="E2" s="2" t="inlineStr">
        <is>
          <t>Sep. 30, 2019USD ($)</t>
        </is>
      </c>
    </row>
    <row r="3">
      <c r="A3" s="3" t="inlineStr">
        <is>
          <t>Revenue from External Customer [Line Items]</t>
        </is>
      </c>
    </row>
    <row r="4">
      <c r="A4" s="4" t="inlineStr">
        <is>
          <t>Number of revenue sources | revenue_source</t>
        </is>
      </c>
      <c r="D4" s="5" t="n">
        <v>2</v>
      </c>
    </row>
    <row r="5">
      <c r="A5" s="4" t="inlineStr">
        <is>
          <t>Total revenues</t>
        </is>
      </c>
      <c r="B5" s="6" t="n">
        <v>279.3</v>
      </c>
      <c r="C5" s="6" t="n">
        <v>256.4</v>
      </c>
      <c r="D5" s="7" t="n">
        <v>795</v>
      </c>
      <c r="E5" s="6" t="n">
        <v>784.3</v>
      </c>
    </row>
    <row r="6">
      <c r="A6" s="4" t="inlineStr">
        <is>
          <t>United States</t>
        </is>
      </c>
    </row>
    <row r="7">
      <c r="A7" s="3" t="inlineStr">
        <is>
          <t>Revenue from External Customer [Line Items]</t>
        </is>
      </c>
    </row>
    <row r="8">
      <c r="A8" s="4" t="inlineStr">
        <is>
          <t>Total revenues</t>
        </is>
      </c>
      <c r="B8" s="8" t="n">
        <v>148.9</v>
      </c>
      <c r="C8" s="8" t="n">
        <v>131.9</v>
      </c>
      <c r="D8" s="8" t="n">
        <v>403.6</v>
      </c>
      <c r="E8" s="8" t="n">
        <v>400.9</v>
      </c>
    </row>
    <row r="9">
      <c r="A9" s="4" t="inlineStr">
        <is>
          <t>Europe and the former Commonwealth of Independent States</t>
        </is>
      </c>
    </row>
    <row r="10">
      <c r="A10" s="3" t="inlineStr">
        <is>
          <t>Revenue from External Customer [Line Items]</t>
        </is>
      </c>
    </row>
    <row r="11">
      <c r="A11" s="4" t="inlineStr">
        <is>
          <t>Total revenues</t>
        </is>
      </c>
      <c r="B11" s="8" t="n">
        <v>49.1</v>
      </c>
      <c r="C11" s="8" t="n">
        <v>51.1</v>
      </c>
      <c r="D11" s="8" t="n">
        <v>156.1</v>
      </c>
      <c r="E11" s="8" t="n">
        <v>163.8</v>
      </c>
    </row>
    <row r="12">
      <c r="A12" s="4" t="inlineStr">
        <is>
          <t>Asia/Pacific (including China)</t>
        </is>
      </c>
    </row>
    <row r="13">
      <c r="A13" s="3" t="inlineStr">
        <is>
          <t>Revenue from External Customer [Line Items]</t>
        </is>
      </c>
    </row>
    <row r="14">
      <c r="A14" s="4" t="inlineStr">
        <is>
          <t>Total revenues</t>
        </is>
      </c>
      <c r="B14" s="8" t="n">
        <v>51.9</v>
      </c>
      <c r="C14" s="8" t="n">
        <v>43.1</v>
      </c>
      <c r="D14" s="8" t="n">
        <v>151.1</v>
      </c>
      <c r="E14" s="8" t="n">
        <v>128.7</v>
      </c>
    </row>
    <row r="15">
      <c r="A15" s="4" t="inlineStr">
        <is>
          <t>Latin America</t>
        </is>
      </c>
    </row>
    <row r="16">
      <c r="A16" s="3" t="inlineStr">
        <is>
          <t>Revenue from External Customer [Line Items]</t>
        </is>
      </c>
    </row>
    <row r="17">
      <c r="A17" s="4" t="inlineStr">
        <is>
          <t>Total revenues</t>
        </is>
      </c>
      <c r="B17" s="8" t="n">
        <v>13.5</v>
      </c>
      <c r="C17" s="5" t="n">
        <v>13</v>
      </c>
      <c r="D17" s="8" t="n">
        <v>38.9</v>
      </c>
      <c r="E17" s="8" t="n">
        <v>39.9</v>
      </c>
    </row>
    <row r="18">
      <c r="A18" s="4" t="inlineStr">
        <is>
          <t>Other foreign countries</t>
        </is>
      </c>
    </row>
    <row r="19">
      <c r="A19" s="3" t="inlineStr">
        <is>
          <t>Revenue from External Customer [Line Items]</t>
        </is>
      </c>
    </row>
    <row r="20">
      <c r="A20" s="4" t="inlineStr">
        <is>
          <t>Total revenues</t>
        </is>
      </c>
      <c r="B20" s="8" t="n">
        <v>15.9</v>
      </c>
      <c r="C20" s="8" t="n">
        <v>17.3</v>
      </c>
      <c r="D20" s="8" t="n">
        <v>45.3</v>
      </c>
      <c r="E20" s="5" t="n">
        <v>51</v>
      </c>
    </row>
    <row r="21">
      <c r="A21" s="4" t="inlineStr">
        <is>
          <t>Product revenues</t>
        </is>
      </c>
    </row>
    <row r="22">
      <c r="A22" s="3" t="inlineStr">
        <is>
          <t>Revenue from External Customer [Line Items]</t>
        </is>
      </c>
    </row>
    <row r="23">
      <c r="A23" s="4" t="inlineStr">
        <is>
          <t>Total revenues</t>
        </is>
      </c>
      <c r="B23" s="8" t="n">
        <v>262.4</v>
      </c>
      <c r="C23" s="8" t="n">
        <v>238.7</v>
      </c>
      <c r="D23" s="8" t="n">
        <v>741.1</v>
      </c>
      <c r="E23" s="8" t="n">
        <v>728.4</v>
      </c>
    </row>
    <row r="24">
      <c r="A24" s="4" t="inlineStr">
        <is>
          <t>Materials conversion revenues</t>
        </is>
      </c>
    </row>
    <row r="25">
      <c r="A25" s="3" t="inlineStr">
        <is>
          <t>Revenue from External Customer [Line Items]</t>
        </is>
      </c>
    </row>
    <row r="26">
      <c r="A26" s="4" t="inlineStr">
        <is>
          <t>Total revenues</t>
        </is>
      </c>
      <c r="B26" s="5" t="n">
        <v>15</v>
      </c>
      <c r="C26" s="8" t="n">
        <v>15.2</v>
      </c>
      <c r="D26" s="8" t="n">
        <v>46.8</v>
      </c>
      <c r="E26" s="8" t="n">
        <v>47.8</v>
      </c>
    </row>
    <row r="27">
      <c r="A27" s="4" t="inlineStr">
        <is>
          <t>Other revenues</t>
        </is>
      </c>
    </row>
    <row r="28">
      <c r="A28" s="3" t="inlineStr">
        <is>
          <t>Revenue from External Customer [Line Items]</t>
        </is>
      </c>
    </row>
    <row r="29">
      <c r="A29" s="4" t="inlineStr">
        <is>
          <t>Total revenues</t>
        </is>
      </c>
      <c r="B29" s="8" t="n">
        <v>1.9</v>
      </c>
      <c r="C29" s="8" t="n">
        <v>2.5</v>
      </c>
      <c r="D29" s="8" t="n">
        <v>7.1</v>
      </c>
      <c r="E29" s="8" t="n">
        <v>8.1</v>
      </c>
    </row>
    <row r="30">
      <c r="A30" s="4" t="inlineStr">
        <is>
          <t>AMS</t>
        </is>
      </c>
    </row>
    <row r="31">
      <c r="A31" s="3" t="inlineStr">
        <is>
          <t>Revenue from External Customer [Line Items]</t>
        </is>
      </c>
    </row>
    <row r="32">
      <c r="A32" s="4" t="inlineStr">
        <is>
          <t>Total revenues</t>
        </is>
      </c>
      <c r="B32" s="8" t="n">
        <v>138.9</v>
      </c>
      <c r="C32" s="8" t="n">
        <v>126.1</v>
      </c>
      <c r="D32" s="8" t="n">
        <v>394.6</v>
      </c>
      <c r="E32" s="8" t="n">
        <v>373.3</v>
      </c>
    </row>
    <row r="33">
      <c r="A33" s="4" t="inlineStr">
        <is>
          <t>AMS | United States</t>
        </is>
      </c>
    </row>
    <row r="34">
      <c r="A34" s="3" t="inlineStr">
        <is>
          <t>Revenue from External Customer [Line Items]</t>
        </is>
      </c>
    </row>
    <row r="35">
      <c r="A35" s="4" t="inlineStr">
        <is>
          <t>Total revenues</t>
        </is>
      </c>
      <c r="B35" s="8" t="n">
        <v>103.6</v>
      </c>
      <c r="C35" s="8" t="n">
        <v>87.8</v>
      </c>
      <c r="D35" s="8" t="n">
        <v>275.7</v>
      </c>
      <c r="E35" s="8" t="n">
        <v>258.5</v>
      </c>
    </row>
    <row r="36">
      <c r="A36" s="4" t="inlineStr">
        <is>
          <t>AMS | Europe and the former Commonwealth of Independent States</t>
        </is>
      </c>
    </row>
    <row r="37">
      <c r="A37" s="3" t="inlineStr">
        <is>
          <t>Revenue from External Customer [Line Items]</t>
        </is>
      </c>
    </row>
    <row r="38">
      <c r="A38" s="4" t="inlineStr">
        <is>
          <t>Total revenues</t>
        </is>
      </c>
      <c r="B38" s="5" t="n">
        <v>9</v>
      </c>
      <c r="C38" s="8" t="n">
        <v>12.1</v>
      </c>
      <c r="D38" s="8" t="n">
        <v>32.7</v>
      </c>
      <c r="E38" s="8" t="n">
        <v>38.7</v>
      </c>
    </row>
    <row r="39">
      <c r="A39" s="4" t="inlineStr">
        <is>
          <t>AMS | Asia/Pacific (including China)</t>
        </is>
      </c>
    </row>
    <row r="40">
      <c r="A40" s="3" t="inlineStr">
        <is>
          <t>Revenue from External Customer [Line Items]</t>
        </is>
      </c>
    </row>
    <row r="41">
      <c r="A41" s="4" t="inlineStr">
        <is>
          <t>Total revenues</t>
        </is>
      </c>
      <c r="B41" s="8" t="n">
        <v>21.9</v>
      </c>
      <c r="C41" s="8" t="n">
        <v>20.7</v>
      </c>
      <c r="D41" s="8" t="n">
        <v>68.3</v>
      </c>
      <c r="E41" s="8" t="n">
        <v>58.4</v>
      </c>
    </row>
    <row r="42">
      <c r="A42" s="4" t="inlineStr">
        <is>
          <t>AMS | Latin America</t>
        </is>
      </c>
    </row>
    <row r="43">
      <c r="A43" s="3" t="inlineStr">
        <is>
          <t>Revenue from External Customer [Line Items]</t>
        </is>
      </c>
    </row>
    <row r="44">
      <c r="A44" s="4" t="inlineStr">
        <is>
          <t>Total revenues</t>
        </is>
      </c>
      <c r="B44" s="8" t="n">
        <v>1.6</v>
      </c>
      <c r="C44" s="8" t="n">
        <v>1.8</v>
      </c>
      <c r="D44" s="8" t="n">
        <v>6.4</v>
      </c>
      <c r="E44" s="8" t="n">
        <v>5.3</v>
      </c>
    </row>
    <row r="45">
      <c r="A45" s="4" t="inlineStr">
        <is>
          <t>AMS | Other foreign countries</t>
        </is>
      </c>
    </row>
    <row r="46">
      <c r="A46" s="3" t="inlineStr">
        <is>
          <t>Revenue from External Customer [Line Items]</t>
        </is>
      </c>
    </row>
    <row r="47">
      <c r="A47" s="4" t="inlineStr">
        <is>
          <t>Total revenues</t>
        </is>
      </c>
      <c r="B47" s="8" t="n">
        <v>2.8</v>
      </c>
      <c r="C47" s="8" t="n">
        <v>3.7</v>
      </c>
      <c r="D47" s="8" t="n">
        <v>11.5</v>
      </c>
      <c r="E47" s="8" t="n">
        <v>12.4</v>
      </c>
    </row>
    <row r="48">
      <c r="A48" s="4" t="inlineStr">
        <is>
          <t>AMS | Product revenues</t>
        </is>
      </c>
    </row>
    <row r="49">
      <c r="A49" s="3" t="inlineStr">
        <is>
          <t>Revenue from External Customer [Line Items]</t>
        </is>
      </c>
    </row>
    <row r="50">
      <c r="A50" s="4" t="inlineStr">
        <is>
          <t>Total revenues</t>
        </is>
      </c>
      <c r="B50" s="8" t="n">
        <v>135.8</v>
      </c>
      <c r="C50" s="8" t="n">
        <v>122.7</v>
      </c>
      <c r="D50" s="8" t="n">
        <v>379.9</v>
      </c>
      <c r="E50" s="8" t="n">
        <v>362.9</v>
      </c>
    </row>
    <row r="51">
      <c r="A51" s="4" t="inlineStr">
        <is>
          <t>AMS | Materials conversion revenues</t>
        </is>
      </c>
    </row>
    <row r="52">
      <c r="A52" s="3" t="inlineStr">
        <is>
          <t>Revenue from External Customer [Line Items]</t>
        </is>
      </c>
    </row>
    <row r="53">
      <c r="A53" s="4" t="inlineStr">
        <is>
          <t>Total revenues</t>
        </is>
      </c>
      <c r="B53" s="8" t="n">
        <v>2.5</v>
      </c>
      <c r="C53" s="8" t="n">
        <v>2.3</v>
      </c>
      <c r="D53" s="8" t="n">
        <v>11.3</v>
      </c>
      <c r="E53" s="8" t="n">
        <v>6.2</v>
      </c>
    </row>
    <row r="54">
      <c r="A54" s="4" t="inlineStr">
        <is>
          <t>AMS | Other revenues</t>
        </is>
      </c>
    </row>
    <row r="55">
      <c r="A55" s="3" t="inlineStr">
        <is>
          <t>Revenue from External Customer [Line Items]</t>
        </is>
      </c>
    </row>
    <row r="56">
      <c r="A56" s="4" t="inlineStr">
        <is>
          <t>Total revenues</t>
        </is>
      </c>
      <c r="B56" s="8" t="n">
        <v>0.6</v>
      </c>
      <c r="C56" s="8" t="n">
        <v>1.1</v>
      </c>
      <c r="D56" s="8" t="n">
        <v>3.4</v>
      </c>
      <c r="E56" s="8" t="n">
        <v>4.2</v>
      </c>
    </row>
    <row r="57">
      <c r="A57" s="4" t="inlineStr">
        <is>
          <t>EP</t>
        </is>
      </c>
    </row>
    <row r="58">
      <c r="A58" s="3" t="inlineStr">
        <is>
          <t>Revenue from External Customer [Line Items]</t>
        </is>
      </c>
    </row>
    <row r="59">
      <c r="A59" s="4" t="inlineStr">
        <is>
          <t>Total revenues</t>
        </is>
      </c>
      <c r="B59" s="8" t="n">
        <v>140.4</v>
      </c>
      <c r="C59" s="8" t="n">
        <v>130.3</v>
      </c>
      <c r="D59" s="8" t="n">
        <v>400.4</v>
      </c>
      <c r="E59" s="5" t="n">
        <v>411</v>
      </c>
    </row>
    <row r="60">
      <c r="A60" s="4" t="inlineStr">
        <is>
          <t>EP | United States</t>
        </is>
      </c>
    </row>
    <row r="61">
      <c r="A61" s="3" t="inlineStr">
        <is>
          <t>Revenue from External Customer [Line Items]</t>
        </is>
      </c>
    </row>
    <row r="62">
      <c r="A62" s="4" t="inlineStr">
        <is>
          <t>Total revenues</t>
        </is>
      </c>
      <c r="B62" s="8" t="n">
        <v>45.3</v>
      </c>
      <c r="C62" s="8" t="n">
        <v>44.1</v>
      </c>
      <c r="D62" s="8" t="n">
        <v>127.9</v>
      </c>
      <c r="E62" s="8" t="n">
        <v>142.4</v>
      </c>
    </row>
    <row r="63">
      <c r="A63" s="4" t="inlineStr">
        <is>
          <t>EP | Europe and the former Commonwealth of Independent States</t>
        </is>
      </c>
    </row>
    <row r="64">
      <c r="A64" s="3" t="inlineStr">
        <is>
          <t>Revenue from External Customer [Line Items]</t>
        </is>
      </c>
    </row>
    <row r="65">
      <c r="A65" s="4" t="inlineStr">
        <is>
          <t>Total revenues</t>
        </is>
      </c>
      <c r="B65" s="8" t="n">
        <v>40.1</v>
      </c>
      <c r="C65" s="5" t="n">
        <v>39</v>
      </c>
      <c r="D65" s="8" t="n">
        <v>123.4</v>
      </c>
      <c r="E65" s="8" t="n">
        <v>125.1</v>
      </c>
    </row>
    <row r="66">
      <c r="A66" s="4" t="inlineStr">
        <is>
          <t>EP | Asia/Pacific (including China)</t>
        </is>
      </c>
    </row>
    <row r="67">
      <c r="A67" s="3" t="inlineStr">
        <is>
          <t>Revenue from External Customer [Line Items]</t>
        </is>
      </c>
    </row>
    <row r="68">
      <c r="A68" s="4" t="inlineStr">
        <is>
          <t>Total revenues</t>
        </is>
      </c>
      <c r="B68" s="5" t="n">
        <v>30</v>
      </c>
      <c r="C68" s="8" t="n">
        <v>22.4</v>
      </c>
      <c r="D68" s="8" t="n">
        <v>82.8</v>
      </c>
      <c r="E68" s="8" t="n">
        <v>70.3</v>
      </c>
    </row>
    <row r="69">
      <c r="A69" s="4" t="inlineStr">
        <is>
          <t>EP | Latin America</t>
        </is>
      </c>
    </row>
    <row r="70">
      <c r="A70" s="3" t="inlineStr">
        <is>
          <t>Revenue from External Customer [Line Items]</t>
        </is>
      </c>
    </row>
    <row r="71">
      <c r="A71" s="4" t="inlineStr">
        <is>
          <t>Total revenues</t>
        </is>
      </c>
      <c r="B71" s="8" t="n">
        <v>11.9</v>
      </c>
      <c r="C71" s="8" t="n">
        <v>11.2</v>
      </c>
      <c r="D71" s="8" t="n">
        <v>32.5</v>
      </c>
      <c r="E71" s="8" t="n">
        <v>34.6</v>
      </c>
    </row>
    <row r="72">
      <c r="A72" s="4" t="inlineStr">
        <is>
          <t>EP | Other foreign countries</t>
        </is>
      </c>
    </row>
    <row r="73">
      <c r="A73" s="3" t="inlineStr">
        <is>
          <t>Revenue from External Customer [Line Items]</t>
        </is>
      </c>
    </row>
    <row r="74">
      <c r="A74" s="4" t="inlineStr">
        <is>
          <t>Total revenues</t>
        </is>
      </c>
      <c r="B74" s="8" t="n">
        <v>13.1</v>
      </c>
      <c r="C74" s="8" t="n">
        <v>13.6</v>
      </c>
      <c r="D74" s="8" t="n">
        <v>33.8</v>
      </c>
      <c r="E74" s="8" t="n">
        <v>38.6</v>
      </c>
    </row>
    <row r="75">
      <c r="A75" s="4" t="inlineStr">
        <is>
          <t>EP | Product revenues</t>
        </is>
      </c>
    </row>
    <row r="76">
      <c r="A76" s="3" t="inlineStr">
        <is>
          <t>Revenue from External Customer [Line Items]</t>
        </is>
      </c>
    </row>
    <row r="77">
      <c r="A77" s="4" t="inlineStr">
        <is>
          <t>Total revenues</t>
        </is>
      </c>
      <c r="B77" s="8" t="n">
        <v>126.6</v>
      </c>
      <c r="C77" s="5" t="n">
        <v>116</v>
      </c>
      <c r="D77" s="8" t="n">
        <v>361.2</v>
      </c>
      <c r="E77" s="8" t="n">
        <v>365.5</v>
      </c>
    </row>
    <row r="78">
      <c r="A78" s="4" t="inlineStr">
        <is>
          <t>EP | Materials conversion revenues</t>
        </is>
      </c>
    </row>
    <row r="79">
      <c r="A79" s="3" t="inlineStr">
        <is>
          <t>Revenue from External Customer [Line Items]</t>
        </is>
      </c>
    </row>
    <row r="80">
      <c r="A80" s="4" t="inlineStr">
        <is>
          <t>Total revenues</t>
        </is>
      </c>
      <c r="B80" s="8" t="n">
        <v>12.5</v>
      </c>
      <c r="C80" s="8" t="n">
        <v>12.9</v>
      </c>
      <c r="D80" s="8" t="n">
        <v>35.5</v>
      </c>
      <c r="E80" s="8" t="n">
        <v>41.6</v>
      </c>
    </row>
    <row r="81">
      <c r="A81" s="4" t="inlineStr">
        <is>
          <t>EP | Other revenues</t>
        </is>
      </c>
    </row>
    <row r="82">
      <c r="A82" s="3" t="inlineStr">
        <is>
          <t>Revenue from External Customer [Line Items]</t>
        </is>
      </c>
    </row>
    <row r="83">
      <c r="A83" s="4" t="inlineStr">
        <is>
          <t>Total revenues</t>
        </is>
      </c>
      <c r="B83" s="6" t="n">
        <v>1.3</v>
      </c>
      <c r="C83" s="6" t="n">
        <v>1.4</v>
      </c>
      <c r="D83" s="6" t="n">
        <v>3.7</v>
      </c>
      <c r="E83" s="6" t="n">
        <v>3.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omprehensive Loss - Components of Accumulated Comprehensive Income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umulated Other Comprehensive Income (Loss) [Line Items]</t>
        </is>
      </c>
    </row>
    <row r="3">
      <c r="A3" s="4" t="inlineStr">
        <is>
          <t>Accumulated other comprehensive loss</t>
        </is>
      </c>
      <c r="B3" s="6" t="n">
        <v>628.5</v>
      </c>
      <c r="C3" s="6" t="n">
        <v>607.4</v>
      </c>
      <c r="D3" s="6" t="n">
        <v>597.7</v>
      </c>
      <c r="E3" s="6" t="n">
        <v>574.8</v>
      </c>
      <c r="F3" s="6" t="n">
        <v>572.6</v>
      </c>
      <c r="G3" s="6" t="n">
        <v>557.9</v>
      </c>
    </row>
    <row r="4">
      <c r="A4" s="4" t="inlineStr">
        <is>
          <t>Accumulated other comprehensive loss</t>
        </is>
      </c>
    </row>
    <row r="5">
      <c r="A5" s="3" t="inlineStr">
        <is>
          <t>Accumulated Other Comprehensive Income (Loss) [Line Items]</t>
        </is>
      </c>
    </row>
    <row r="6">
      <c r="A6" s="4" t="inlineStr">
        <is>
          <t>Accumulated other comprehensive loss</t>
        </is>
      </c>
      <c r="B6" s="8" t="n">
        <v>-128.2</v>
      </c>
      <c r="C6" s="7" t="n">
        <v>-137</v>
      </c>
      <c r="D6" s="8" t="n">
        <v>-122.6</v>
      </c>
      <c r="E6" s="6" t="n">
        <v>-135.1</v>
      </c>
      <c r="F6" s="6" t="n">
        <v>-121.7</v>
      </c>
      <c r="G6" s="6" t="n">
        <v>-124.5</v>
      </c>
    </row>
    <row r="7">
      <c r="A7" s="4" t="inlineStr">
        <is>
          <t>Net gain (loss) on pension and OPEB liability adjustments</t>
        </is>
      </c>
    </row>
    <row r="8">
      <c r="A8" s="3" t="inlineStr">
        <is>
          <t>Accumulated Other Comprehensive Income (Loss) [Line Items]</t>
        </is>
      </c>
    </row>
    <row r="9">
      <c r="A9" s="4" t="inlineStr">
        <is>
          <t>Accumulated other comprehensive loss</t>
        </is>
      </c>
      <c r="B9" s="8" t="n">
        <v>-22.2</v>
      </c>
      <c r="D9" s="8" t="n">
        <v>-24.3</v>
      </c>
    </row>
    <row r="10">
      <c r="A10" s="4" t="inlineStr">
        <is>
          <t>Accumulated other comprehensive loss, tax benefit</t>
        </is>
      </c>
      <c r="B10" s="5" t="n">
        <v>12</v>
      </c>
      <c r="D10" s="8" t="n">
        <v>12.8</v>
      </c>
    </row>
    <row r="11">
      <c r="A11" s="4" t="inlineStr">
        <is>
          <t>Unrealized gain (loss) on derivative instruments</t>
        </is>
      </c>
    </row>
    <row r="12">
      <c r="A12" s="3" t="inlineStr">
        <is>
          <t>Accumulated Other Comprehensive Income (Loss) [Line Items]</t>
        </is>
      </c>
    </row>
    <row r="13">
      <c r="A13" s="4" t="inlineStr">
        <is>
          <t>Accumulated other comprehensive loss</t>
        </is>
      </c>
      <c r="B13" s="8" t="n">
        <v>-15.5</v>
      </c>
      <c r="D13" s="8" t="n">
        <v>-3.5</v>
      </c>
    </row>
    <row r="14">
      <c r="A14" s="4" t="inlineStr">
        <is>
          <t>Accumulated other comprehensive loss, tax benefit</t>
        </is>
      </c>
      <c r="B14" s="8" t="n">
        <v>3.9</v>
      </c>
      <c r="D14" s="8" t="n">
        <v>1.6</v>
      </c>
    </row>
    <row r="15">
      <c r="A15" s="4" t="inlineStr">
        <is>
          <t>Unrealized gain (loss) on foreign currency translation</t>
        </is>
      </c>
    </row>
    <row r="16">
      <c r="A16" s="3" t="inlineStr">
        <is>
          <t>Accumulated Other Comprehensive Income (Loss) [Line Items]</t>
        </is>
      </c>
    </row>
    <row r="17">
      <c r="A17" s="4" t="inlineStr">
        <is>
          <t>Accumulated other comprehensive loss</t>
        </is>
      </c>
      <c r="B17" s="8" t="n">
        <v>-90.5</v>
      </c>
      <c r="D17" s="8" t="n">
        <v>-94.8</v>
      </c>
    </row>
    <row r="18">
      <c r="A18" s="4" t="inlineStr">
        <is>
          <t>Accumulated other comprehensive loss, tax benefit</t>
        </is>
      </c>
      <c r="B18" s="6" t="n">
        <v>8.800000000000001</v>
      </c>
      <c r="D18" s="7"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66.3</v>
      </c>
      <c r="C3" s="7" t="n">
        <v>103</v>
      </c>
    </row>
    <row r="4">
      <c r="A4" s="4" t="inlineStr">
        <is>
          <t>Accounts receivable, net</t>
        </is>
      </c>
      <c r="B4" s="8" t="n">
        <v>166.5</v>
      </c>
      <c r="C4" s="8" t="n">
        <v>143.2</v>
      </c>
    </row>
    <row r="5">
      <c r="A5" s="4" t="inlineStr">
        <is>
          <t>Inventories</t>
        </is>
      </c>
      <c r="B5" s="8" t="n">
        <v>172.8</v>
      </c>
      <c r="C5" s="8" t="n">
        <v>161.4</v>
      </c>
    </row>
    <row r="6">
      <c r="A6" s="4" t="inlineStr">
        <is>
          <t>Income taxes receivable</t>
        </is>
      </c>
      <c r="B6" s="8" t="n">
        <v>9.6</v>
      </c>
      <c r="C6" s="8" t="n">
        <v>12.5</v>
      </c>
    </row>
    <row r="7">
      <c r="A7" s="4" t="inlineStr">
        <is>
          <t>Other current assets</t>
        </is>
      </c>
      <c r="B7" s="8" t="n">
        <v>7.2</v>
      </c>
      <c r="C7" s="8" t="n">
        <v>7.4</v>
      </c>
    </row>
    <row r="8">
      <c r="A8" s="4" t="inlineStr">
        <is>
          <t>Total current assets</t>
        </is>
      </c>
      <c r="B8" s="8" t="n">
        <v>422.4</v>
      </c>
      <c r="C8" s="8" t="n">
        <v>427.5</v>
      </c>
    </row>
    <row r="9">
      <c r="A9" s="4" t="inlineStr">
        <is>
          <t>Property, plant and equipment, net</t>
        </is>
      </c>
      <c r="B9" s="8" t="n">
        <v>327.7</v>
      </c>
      <c r="C9" s="8" t="n">
        <v>330.3</v>
      </c>
    </row>
    <row r="10">
      <c r="A10" s="4" t="inlineStr">
        <is>
          <t>Deferred income tax benefits</t>
        </is>
      </c>
      <c r="B10" s="8" t="n">
        <v>3.4</v>
      </c>
      <c r="C10" s="8" t="n">
        <v>3.7</v>
      </c>
    </row>
    <row r="11">
      <c r="A11" s="4" t="inlineStr">
        <is>
          <t>Investment in equity affiliates</t>
        </is>
      </c>
      <c r="B11" s="8" t="n">
        <v>53.5</v>
      </c>
      <c r="C11" s="8" t="n">
        <v>52.4</v>
      </c>
    </row>
    <row r="12">
      <c r="A12" s="4" t="inlineStr">
        <is>
          <t>Goodwill</t>
        </is>
      </c>
      <c r="B12" s="8" t="n">
        <v>400.3</v>
      </c>
      <c r="C12" s="8" t="n">
        <v>337.4</v>
      </c>
    </row>
    <row r="13">
      <c r="A13" s="4" t="inlineStr">
        <is>
          <t>Intangible assets</t>
        </is>
      </c>
      <c r="B13" s="8" t="n">
        <v>317.4</v>
      </c>
      <c r="C13" s="8" t="n">
        <v>251.2</v>
      </c>
    </row>
    <row r="14">
      <c r="A14" s="4" t="inlineStr">
        <is>
          <t>Other assets</t>
        </is>
      </c>
      <c r="B14" s="8" t="n">
        <v>65.90000000000001</v>
      </c>
      <c r="C14" s="8" t="n">
        <v>69.2</v>
      </c>
    </row>
    <row r="15">
      <c r="A15" s="4" t="inlineStr">
        <is>
          <t>Total assets</t>
        </is>
      </c>
      <c r="B15" s="8" t="n">
        <v>1590.6</v>
      </c>
      <c r="C15" s="8" t="n">
        <v>1471.7</v>
      </c>
    </row>
    <row r="16">
      <c r="A16" s="3" t="inlineStr">
        <is>
          <t>Current liabilities</t>
        </is>
      </c>
    </row>
    <row r="17">
      <c r="A17" s="4" t="inlineStr">
        <is>
          <t>Current debt</t>
        </is>
      </c>
      <c r="B17" s="8" t="n">
        <v>2.7</v>
      </c>
      <c r="C17" s="8" t="n">
        <v>1.9</v>
      </c>
    </row>
    <row r="18">
      <c r="A18" s="4" t="inlineStr">
        <is>
          <t>Accounts payable</t>
        </is>
      </c>
      <c r="B18" s="8" t="n">
        <v>66.90000000000001</v>
      </c>
      <c r="C18" s="8" t="n">
        <v>66.40000000000001</v>
      </c>
    </row>
    <row r="19">
      <c r="A19" s="4" t="inlineStr">
        <is>
          <t>Income taxes payable</t>
        </is>
      </c>
      <c r="B19" s="8" t="n">
        <v>2.9</v>
      </c>
      <c r="C19" s="8" t="n">
        <v>2.8</v>
      </c>
    </row>
    <row r="20">
      <c r="A20" s="4" t="inlineStr">
        <is>
          <t>Accrued expenses and other current liabilities</t>
        </is>
      </c>
      <c r="B20" s="8" t="n">
        <v>86.8</v>
      </c>
      <c r="C20" s="8" t="n">
        <v>86.5</v>
      </c>
    </row>
    <row r="21">
      <c r="A21" s="4" t="inlineStr">
        <is>
          <t>Total current liabilities</t>
        </is>
      </c>
      <c r="B21" s="8" t="n">
        <v>159.3</v>
      </c>
      <c r="C21" s="8" t="n">
        <v>157.6</v>
      </c>
    </row>
    <row r="22">
      <c r="A22" s="4" t="inlineStr">
        <is>
          <t>Long-term debt</t>
        </is>
      </c>
      <c r="B22" s="8" t="n">
        <v>630.2</v>
      </c>
      <c r="C22" s="8" t="n">
        <v>540.8</v>
      </c>
    </row>
    <row r="23">
      <c r="A23" s="4" t="inlineStr">
        <is>
          <t>Long-term income tax payable</t>
        </is>
      </c>
      <c r="B23" s="8" t="n">
        <v>17.6</v>
      </c>
      <c r="C23" s="8" t="n">
        <v>21.4</v>
      </c>
    </row>
    <row r="24">
      <c r="A24" s="4" t="inlineStr">
        <is>
          <t>Pension and other postretirement benefits</t>
        </is>
      </c>
      <c r="B24" s="8" t="n">
        <v>33.6</v>
      </c>
      <c r="C24" s="8" t="n">
        <v>31.6</v>
      </c>
    </row>
    <row r="25">
      <c r="A25" s="4" t="inlineStr">
        <is>
          <t>Deferred income tax liabilities</t>
        </is>
      </c>
      <c r="B25" s="8" t="n">
        <v>48.7</v>
      </c>
      <c r="C25" s="8" t="n">
        <v>48.2</v>
      </c>
    </row>
    <row r="26">
      <c r="A26" s="4" t="inlineStr">
        <is>
          <t>Other liabilities</t>
        </is>
      </c>
      <c r="B26" s="8" t="n">
        <v>72.7</v>
      </c>
      <c r="C26" s="8" t="n">
        <v>74.40000000000001</v>
      </c>
    </row>
    <row r="27">
      <c r="A27" s="4" t="inlineStr">
        <is>
          <t>Total liabilities</t>
        </is>
      </c>
      <c r="B27" s="8" t="n">
        <v>962.1</v>
      </c>
      <c r="C27" s="5" t="n">
        <v>874</v>
      </c>
    </row>
    <row r="28">
      <c r="A28" s="3" t="inlineStr">
        <is>
          <t>Stockholders’ equity:</t>
        </is>
      </c>
    </row>
    <row r="29">
      <c r="A29" s="4" t="inlineStr">
        <is>
          <t>Preferred stock, $0.10 par value; 10,000,000 shares authorized; none issued or outstanding</t>
        </is>
      </c>
      <c r="B29" s="5" t="n">
        <v>0</v>
      </c>
      <c r="C29" s="5" t="n">
        <v>0</v>
      </c>
    </row>
    <row r="30">
      <c r="A30" s="4" t="inlineStr">
        <is>
          <t>Common stock, $0.10 par value; 100,000,000 shares authorized; 31,321,775 and 30,896,661 shares issued and outstanding at September 30, 2020 and December 31, 2019, respectively</t>
        </is>
      </c>
      <c r="B30" s="8" t="n">
        <v>3.1</v>
      </c>
      <c r="C30" s="8" t="n">
        <v>3.1</v>
      </c>
    </row>
    <row r="31">
      <c r="A31" s="4" t="inlineStr">
        <is>
          <t>Additional paid-in-capital</t>
        </is>
      </c>
      <c r="B31" s="8" t="n">
        <v>88.8</v>
      </c>
      <c r="C31" s="8" t="n">
        <v>78.8</v>
      </c>
    </row>
    <row r="32">
      <c r="A32" s="4" t="inlineStr">
        <is>
          <t>Retained earnings</t>
        </is>
      </c>
      <c r="B32" s="8" t="n">
        <v>664.8</v>
      </c>
      <c r="C32" s="8" t="n">
        <v>638.4</v>
      </c>
    </row>
    <row r="33">
      <c r="A33" s="4" t="inlineStr">
        <is>
          <t>Accumulated other comprehensive loss, net of tax</t>
        </is>
      </c>
      <c r="B33" s="8" t="n">
        <v>-128.2</v>
      </c>
      <c r="C33" s="8" t="n">
        <v>-122.6</v>
      </c>
    </row>
    <row r="34">
      <c r="A34" s="4" t="inlineStr">
        <is>
          <t>Total stockholders’ equity</t>
        </is>
      </c>
      <c r="B34" s="8" t="n">
        <v>628.5</v>
      </c>
      <c r="C34" s="8" t="n">
        <v>597.7</v>
      </c>
    </row>
    <row r="35">
      <c r="A35" s="4" t="inlineStr">
        <is>
          <t>Total liabilities and stockholders’ equity</t>
        </is>
      </c>
      <c r="B35" s="6" t="n">
        <v>1590.6</v>
      </c>
      <c r="C35" s="6" t="n">
        <v>147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 Changes in Components of Other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Pre-tax</t>
        </is>
      </c>
      <c r="B4" s="6" t="n">
        <v>7.7</v>
      </c>
      <c r="C4" s="6" t="n">
        <v>-12.4</v>
      </c>
      <c r="D4" s="6" t="n">
        <v>-10.8</v>
      </c>
      <c r="E4" s="6" t="n">
        <v>-13.4</v>
      </c>
    </row>
    <row r="5">
      <c r="A5" s="4" t="inlineStr">
        <is>
          <t>Tax</t>
        </is>
      </c>
      <c r="B5" s="8" t="n">
        <v>1.1</v>
      </c>
      <c r="C5" s="5" t="n">
        <v>-1</v>
      </c>
      <c r="D5" s="8" t="n">
        <v>5.2</v>
      </c>
      <c r="E5" s="8" t="n">
        <v>2.8</v>
      </c>
    </row>
    <row r="6">
      <c r="A6" s="4" t="inlineStr">
        <is>
          <t>Other comprehensive income (loss)</t>
        </is>
      </c>
      <c r="B6" s="8" t="n">
        <v>8.800000000000001</v>
      </c>
      <c r="C6" s="8" t="n">
        <v>-13.4</v>
      </c>
      <c r="D6" s="8" t="n">
        <v>-5.6</v>
      </c>
      <c r="E6" s="8" t="n">
        <v>-10.6</v>
      </c>
    </row>
    <row r="7">
      <c r="A7" s="4" t="inlineStr">
        <is>
          <t>Net gain (loss) on pension and OPEB liability adjustments</t>
        </is>
      </c>
    </row>
    <row r="8">
      <c r="A8" s="3" t="inlineStr">
        <is>
          <t>Accumulated Other Comprehensive Income (Loss) [Line Items]</t>
        </is>
      </c>
    </row>
    <row r="9">
      <c r="A9" s="4" t="inlineStr">
        <is>
          <t>Pre-tax</t>
        </is>
      </c>
      <c r="B9" s="8" t="n">
        <v>1.1</v>
      </c>
      <c r="C9" s="8" t="n">
        <v>0.7</v>
      </c>
      <c r="D9" s="8" t="n">
        <v>2.9</v>
      </c>
      <c r="E9" s="8" t="n">
        <v>0.9</v>
      </c>
    </row>
    <row r="10">
      <c r="A10" s="4" t="inlineStr">
        <is>
          <t>Tax</t>
        </is>
      </c>
      <c r="B10" s="8" t="n">
        <v>-0.3</v>
      </c>
      <c r="C10" s="8" t="n">
        <v>-0.6</v>
      </c>
      <c r="D10" s="8" t="n">
        <v>-0.8</v>
      </c>
      <c r="E10" s="8" t="n">
        <v>0.7</v>
      </c>
    </row>
    <row r="11">
      <c r="A11" s="4" t="inlineStr">
        <is>
          <t>Other comprehensive income (loss)</t>
        </is>
      </c>
      <c r="B11" s="8" t="n">
        <v>0.8</v>
      </c>
      <c r="C11" s="8" t="n">
        <v>0.1</v>
      </c>
      <c r="D11" s="8" t="n">
        <v>2.1</v>
      </c>
      <c r="E11" s="8" t="n">
        <v>1.6</v>
      </c>
    </row>
    <row r="12">
      <c r="A12" s="4" t="inlineStr">
        <is>
          <t>Unrealized gain (loss) on derivative instruments</t>
        </is>
      </c>
    </row>
    <row r="13">
      <c r="A13" s="3" t="inlineStr">
        <is>
          <t>Accumulated Other Comprehensive Income (Loss) [Line Items]</t>
        </is>
      </c>
    </row>
    <row r="14">
      <c r="A14" s="4" t="inlineStr">
        <is>
          <t>Pre-tax</t>
        </is>
      </c>
      <c r="B14" s="8" t="n">
        <v>1.1</v>
      </c>
      <c r="C14" s="8" t="n">
        <v>-4.1</v>
      </c>
      <c r="D14" s="8" t="n">
        <v>-14.3</v>
      </c>
      <c r="E14" s="8" t="n">
        <v>-5.6</v>
      </c>
    </row>
    <row r="15">
      <c r="A15" s="4" t="inlineStr">
        <is>
          <t>Tax</t>
        </is>
      </c>
      <c r="B15" s="8" t="n">
        <v>-0.3</v>
      </c>
      <c r="C15" s="8" t="n">
        <v>1.1</v>
      </c>
      <c r="D15" s="8" t="n">
        <v>2.3</v>
      </c>
      <c r="E15" s="8" t="n">
        <v>1.2</v>
      </c>
    </row>
    <row r="16">
      <c r="A16" s="4" t="inlineStr">
        <is>
          <t>Other comprehensive income (loss)</t>
        </is>
      </c>
      <c r="B16" s="8" t="n">
        <v>0.8</v>
      </c>
      <c r="C16" s="5" t="n">
        <v>-3</v>
      </c>
      <c r="D16" s="5" t="n">
        <v>-12</v>
      </c>
      <c r="E16" s="8" t="n">
        <v>-4.4</v>
      </c>
    </row>
    <row r="17">
      <c r="A17" s="4" t="inlineStr">
        <is>
          <t>Unrealized gain (loss) on foreign currency translation</t>
        </is>
      </c>
    </row>
    <row r="18">
      <c r="A18" s="3" t="inlineStr">
        <is>
          <t>Accumulated Other Comprehensive Income (Loss) [Line Items]</t>
        </is>
      </c>
    </row>
    <row r="19">
      <c r="A19" s="4" t="inlineStr">
        <is>
          <t>Pre-tax</t>
        </is>
      </c>
      <c r="B19" s="8" t="n">
        <v>5.5</v>
      </c>
      <c r="C19" s="5" t="n">
        <v>-9</v>
      </c>
      <c r="D19" s="8" t="n">
        <v>0.6</v>
      </c>
      <c r="E19" s="8" t="n">
        <v>-8.699999999999999</v>
      </c>
    </row>
    <row r="20">
      <c r="A20" s="4" t="inlineStr">
        <is>
          <t>Tax</t>
        </is>
      </c>
      <c r="B20" s="8" t="n">
        <v>1.7</v>
      </c>
      <c r="C20" s="8" t="n">
        <v>-1.5</v>
      </c>
      <c r="D20" s="8" t="n">
        <v>3.7</v>
      </c>
      <c r="E20" s="8" t="n">
        <v>0.9</v>
      </c>
    </row>
    <row r="21">
      <c r="A21" s="4" t="inlineStr">
        <is>
          <t>Other comprehensive income (loss)</t>
        </is>
      </c>
      <c r="B21" s="6" t="n">
        <v>7.2</v>
      </c>
      <c r="C21" s="6" t="n">
        <v>-10.5</v>
      </c>
      <c r="D21" s="6" t="n">
        <v>4.3</v>
      </c>
      <c r="E21" s="6" t="n">
        <v>-7.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Details) - USD ($) $ in Millions</t>
        </is>
      </c>
      <c r="B1" s="2" t="inlineStr">
        <is>
          <t>Mar. 13, 2020</t>
        </is>
      </c>
      <c r="C1" s="2" t="inlineStr">
        <is>
          <t>Sep. 30, 2020</t>
        </is>
      </c>
      <c r="D1" s="2" t="inlineStr">
        <is>
          <t>Sep. 30, 2020</t>
        </is>
      </c>
      <c r="E1" s="2" t="inlineStr">
        <is>
          <t>Sep. 30, 2019</t>
        </is>
      </c>
    </row>
    <row r="2">
      <c r="A2" s="3" t="inlineStr">
        <is>
          <t>Business Acquisition [Line Items]</t>
        </is>
      </c>
    </row>
    <row r="3">
      <c r="A3" s="4" t="inlineStr">
        <is>
          <t>Pro forma revenue</t>
        </is>
      </c>
      <c r="D3" s="7" t="n">
        <v>819</v>
      </c>
      <c r="E3" s="6" t="n">
        <v>863.2</v>
      </c>
    </row>
    <row r="4">
      <c r="A4" s="4" t="inlineStr">
        <is>
          <t>Tekra LLC And Trient LLC</t>
        </is>
      </c>
    </row>
    <row r="5">
      <c r="A5" s="3" t="inlineStr">
        <is>
          <t>Business Acquisition [Line Items]</t>
        </is>
      </c>
    </row>
    <row r="6">
      <c r="A6" s="4" t="inlineStr">
        <is>
          <t>Equity interest acquired (percent)</t>
        </is>
      </c>
      <c r="B6" s="4" t="inlineStr">
        <is>
          <t>100.00%</t>
        </is>
      </c>
    </row>
    <row r="7">
      <c r="A7" s="4" t="inlineStr">
        <is>
          <t>Consideration transferred</t>
        </is>
      </c>
      <c r="B7" s="6" t="n">
        <v>169.3</v>
      </c>
    </row>
    <row r="8">
      <c r="A8" s="4" t="inlineStr">
        <is>
          <t>Cash acquired</t>
        </is>
      </c>
      <c r="B8" s="6" t="n">
        <v>1.6</v>
      </c>
    </row>
    <row r="9">
      <c r="A9" s="4" t="inlineStr">
        <is>
          <t>Purchase price allocation, subsequent decrease to net intangible assets</t>
        </is>
      </c>
      <c r="C9" s="6" t="n">
        <v>3.4</v>
      </c>
    </row>
    <row r="10">
      <c r="A10" s="4" t="inlineStr">
        <is>
          <t>Purchase price allocation, subsequent adjustment, net decrease in total consideration</t>
        </is>
      </c>
      <c r="C10" s="8" t="n">
        <v>1.8</v>
      </c>
    </row>
    <row r="11">
      <c r="A11" s="4" t="inlineStr">
        <is>
          <t>Integration related costs</t>
        </is>
      </c>
      <c r="C11" s="7" t="n">
        <v>0</v>
      </c>
      <c r="D11" s="6" t="n">
        <v>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Schedule of Assets and Liabilities Acquired (Details) - USD ($) $ in Millions</t>
        </is>
      </c>
      <c r="B1" s="2" t="inlineStr">
        <is>
          <t>Sep. 30, 2020</t>
        </is>
      </c>
      <c r="C1" s="2" t="inlineStr">
        <is>
          <t>Dec. 31, 2019</t>
        </is>
      </c>
    </row>
    <row r="2">
      <c r="A2" s="3" t="inlineStr">
        <is>
          <t>Fair value of assets acquired and liabilities assumed</t>
        </is>
      </c>
    </row>
    <row r="3">
      <c r="A3" s="4" t="inlineStr">
        <is>
          <t>Goodwill</t>
        </is>
      </c>
      <c r="B3" s="6" t="n">
        <v>400.3</v>
      </c>
      <c r="C3" s="6" t="n">
        <v>337.4</v>
      </c>
    </row>
    <row r="4">
      <c r="A4" s="4" t="inlineStr">
        <is>
          <t>Tekra LLC And Trient LLC</t>
        </is>
      </c>
    </row>
    <row r="5">
      <c r="A5" s="3" t="inlineStr">
        <is>
          <t>Fair value of assets acquired and liabilities assumed</t>
        </is>
      </c>
    </row>
    <row r="6">
      <c r="A6" s="4" t="inlineStr">
        <is>
          <t>Cash and cash equivalents</t>
        </is>
      </c>
      <c r="B6" s="8" t="n">
        <v>1.6</v>
      </c>
    </row>
    <row r="7">
      <c r="A7" s="4" t="inlineStr">
        <is>
          <t>Accounts receivable</t>
        </is>
      </c>
      <c r="B7" s="8" t="n">
        <v>8.6</v>
      </c>
    </row>
    <row r="8">
      <c r="A8" s="4" t="inlineStr">
        <is>
          <t>Inventory</t>
        </is>
      </c>
      <c r="B8" s="8" t="n">
        <v>14.2</v>
      </c>
    </row>
    <row r="9">
      <c r="A9" s="4" t="inlineStr">
        <is>
          <t>Other current assets</t>
        </is>
      </c>
      <c r="B9" s="8" t="n">
        <v>0.2</v>
      </c>
    </row>
    <row r="10">
      <c r="A10" s="4" t="inlineStr">
        <is>
          <t>Property, plant and equipment</t>
        </is>
      </c>
      <c r="B10" s="8" t="n">
        <v>7.3</v>
      </c>
    </row>
    <row r="11">
      <c r="A11" s="4" t="inlineStr">
        <is>
          <t>Identifiable intangible assets</t>
        </is>
      </c>
      <c r="B11" s="8" t="n">
        <v>81.8</v>
      </c>
    </row>
    <row r="12">
      <c r="A12" s="4" t="inlineStr">
        <is>
          <t>Other noncurrent assets</t>
        </is>
      </c>
      <c r="B12" s="8" t="n">
        <v>3.7</v>
      </c>
    </row>
    <row r="13">
      <c r="A13" s="4" t="inlineStr">
        <is>
          <t>Total assets</t>
        </is>
      </c>
      <c r="B13" s="8" t="n">
        <v>117.4</v>
      </c>
    </row>
    <row r="14">
      <c r="A14" s="4" t="inlineStr">
        <is>
          <t>Accounts payable</t>
        </is>
      </c>
      <c r="B14" s="5" t="n">
        <v>3</v>
      </c>
    </row>
    <row r="15">
      <c r="A15" s="4" t="inlineStr">
        <is>
          <t>Other current liabilities</t>
        </is>
      </c>
      <c r="B15" s="5" t="n">
        <v>2</v>
      </c>
    </row>
    <row r="16">
      <c r="A16" s="4" t="inlineStr">
        <is>
          <t>Other noncurrent liabilities</t>
        </is>
      </c>
      <c r="B16" s="8" t="n">
        <v>2.7</v>
      </c>
    </row>
    <row r="17">
      <c r="A17" s="4" t="inlineStr">
        <is>
          <t>Net assets acquired</t>
        </is>
      </c>
      <c r="B17" s="8" t="n">
        <v>109.7</v>
      </c>
    </row>
    <row r="18">
      <c r="A18" s="4" t="inlineStr">
        <is>
          <t>Goodwill</t>
        </is>
      </c>
      <c r="B18" s="8" t="n">
        <v>61.2</v>
      </c>
    </row>
    <row r="19">
      <c r="A19" s="4" t="inlineStr">
        <is>
          <t>Total consideration</t>
        </is>
      </c>
      <c r="B19" s="6" t="n">
        <v>17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chedule of Intangible Assets (Details) - Tekra LLC And Trient LLC $ in Millions</t>
        </is>
      </c>
      <c r="B1" s="2" t="inlineStr">
        <is>
          <t>7 Months Ended</t>
        </is>
      </c>
    </row>
    <row r="2">
      <c r="B2" s="2" t="inlineStr">
        <is>
          <t>Sep. 30, 2020USD ($)</t>
        </is>
      </c>
    </row>
    <row r="3">
      <c r="A3" s="3" t="inlineStr">
        <is>
          <t>Business Acquisition [Line Items]</t>
        </is>
      </c>
    </row>
    <row r="4">
      <c r="A4" s="4" t="inlineStr">
        <is>
          <t>Total amortizable intangible assets</t>
        </is>
      </c>
      <c r="B4" s="6" t="n">
        <v>81.8</v>
      </c>
    </row>
    <row r="5">
      <c r="A5" s="4" t="inlineStr">
        <is>
          <t>Customer relationships</t>
        </is>
      </c>
    </row>
    <row r="6">
      <c r="A6" s="3" t="inlineStr">
        <is>
          <t>Business Acquisition [Line Items]</t>
        </is>
      </c>
    </row>
    <row r="7">
      <c r="A7" s="4" t="inlineStr">
        <is>
          <t>Total amortizable intangible assets</t>
        </is>
      </c>
      <c r="B7" s="7" t="n">
        <v>63</v>
      </c>
    </row>
    <row r="8">
      <c r="A8" s="4" t="inlineStr">
        <is>
          <t>Weighted-Average Amortization Period (Years)</t>
        </is>
      </c>
      <c r="B8" s="4" t="inlineStr">
        <is>
          <t>15 years</t>
        </is>
      </c>
    </row>
    <row r="9">
      <c r="A9" s="4" t="inlineStr">
        <is>
          <t>Tradenames and other</t>
        </is>
      </c>
    </row>
    <row r="10">
      <c r="A10" s="3" t="inlineStr">
        <is>
          <t>Business Acquisition [Line Items]</t>
        </is>
      </c>
    </row>
    <row r="11">
      <c r="A11" s="4" t="inlineStr">
        <is>
          <t>Total amortizable intangible assets</t>
        </is>
      </c>
      <c r="B11" s="6" t="n">
        <v>10.8</v>
      </c>
    </row>
    <row r="12">
      <c r="A12" s="4" t="inlineStr">
        <is>
          <t>Weighted-Average Amortization Period (Years)</t>
        </is>
      </c>
      <c r="B12" s="4" t="inlineStr">
        <is>
          <t>15 years</t>
        </is>
      </c>
    </row>
    <row r="13">
      <c r="A13" s="4" t="inlineStr">
        <is>
          <t>Developed technology</t>
        </is>
      </c>
    </row>
    <row r="14">
      <c r="A14" s="3" t="inlineStr">
        <is>
          <t>Business Acquisition [Line Items]</t>
        </is>
      </c>
    </row>
    <row r="15">
      <c r="A15" s="4" t="inlineStr">
        <is>
          <t>Total amortizable intangible assets</t>
        </is>
      </c>
      <c r="B15" s="7" t="n">
        <v>8</v>
      </c>
    </row>
    <row r="16">
      <c r="A16" s="4" t="inlineStr">
        <is>
          <t>Weighted-Average Amortization Period (Years)</t>
        </is>
      </c>
      <c r="B16"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 Schedule of Sales and Income from Business Combination (Details) - Tekra LLC And Trient LLC - USD ($) $ in Millions</t>
        </is>
      </c>
      <c r="B1" s="2" t="inlineStr">
        <is>
          <t>3 Months Ended</t>
        </is>
      </c>
      <c r="C1" s="2" t="inlineStr">
        <is>
          <t>7 Months Ended</t>
        </is>
      </c>
    </row>
    <row r="2">
      <c r="B2" s="2" t="inlineStr">
        <is>
          <t>Sep. 30, 2020</t>
        </is>
      </c>
      <c r="C2" s="2" t="inlineStr">
        <is>
          <t>Sep. 30, 2020</t>
        </is>
      </c>
    </row>
    <row r="3">
      <c r="A3" s="3" t="inlineStr">
        <is>
          <t>Business Acquisition [Line Items]</t>
        </is>
      </c>
    </row>
    <row r="4">
      <c r="A4" s="4" t="inlineStr">
        <is>
          <t>Net Sales</t>
        </is>
      </c>
      <c r="B4" s="6" t="n">
        <v>23.2</v>
      </c>
      <c r="C4" s="6" t="n">
        <v>53.7</v>
      </c>
    </row>
    <row r="5">
      <c r="A5" s="4" t="inlineStr">
        <is>
          <t>Income from Continuing Operations</t>
        </is>
      </c>
      <c r="B5" s="6" t="n">
        <v>0.4</v>
      </c>
      <c r="C5" s="6"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Income Per Shar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 (basic and diluted):</t>
        </is>
      </c>
    </row>
    <row r="4">
      <c r="A4" s="4" t="inlineStr">
        <is>
          <t>Net income</t>
        </is>
      </c>
      <c r="B4" s="6" t="n">
        <v>24.5</v>
      </c>
      <c r="C4" s="6" t="n">
        <v>27.7</v>
      </c>
      <c r="D4" s="6" t="n">
        <v>68.5</v>
      </c>
      <c r="E4" s="6" t="n">
        <v>65.59999999999999</v>
      </c>
    </row>
    <row r="5">
      <c r="A5" s="4" t="inlineStr">
        <is>
          <t>Less: Dividends paid to participating securities</t>
        </is>
      </c>
      <c r="B5" s="8" t="n">
        <v>-0.1</v>
      </c>
      <c r="C5" s="5" t="n">
        <v>0</v>
      </c>
      <c r="D5" s="8" t="n">
        <v>-0.5</v>
      </c>
      <c r="E5" s="8" t="n">
        <v>-0.2</v>
      </c>
    </row>
    <row r="6">
      <c r="A6" s="4" t="inlineStr">
        <is>
          <t>Less: Undistributed earnings available to participating securities</t>
        </is>
      </c>
      <c r="B6" s="8" t="n">
        <v>-0.2</v>
      </c>
      <c r="C6" s="8" t="n">
        <v>-0.1</v>
      </c>
      <c r="D6" s="8" t="n">
        <v>-0.4</v>
      </c>
      <c r="E6" s="8" t="n">
        <v>-0.2</v>
      </c>
    </row>
    <row r="7">
      <c r="A7" s="4" t="inlineStr">
        <is>
          <t>Undistributed and distributed earnings available to common stockholders</t>
        </is>
      </c>
      <c r="B7" s="6" t="n">
        <v>24.2</v>
      </c>
      <c r="C7" s="6" t="n">
        <v>27.6</v>
      </c>
      <c r="D7" s="6" t="n">
        <v>67.59999999999999</v>
      </c>
      <c r="E7" s="6" t="n">
        <v>65.2</v>
      </c>
    </row>
    <row r="8">
      <c r="A8" s="3" t="inlineStr">
        <is>
          <t>Denominator:</t>
        </is>
      </c>
    </row>
    <row r="9">
      <c r="A9" s="4" t="inlineStr">
        <is>
          <t>Average number of common shares outstanding (in shares)</t>
        </is>
      </c>
      <c r="B9" s="5" t="n">
        <v>30909700</v>
      </c>
      <c r="C9" s="5" t="n">
        <v>30662800</v>
      </c>
      <c r="D9" s="5" t="n">
        <v>30805300</v>
      </c>
      <c r="E9" s="5" t="n">
        <v>30648400</v>
      </c>
    </row>
    <row r="10">
      <c r="A10" s="4" t="inlineStr">
        <is>
          <t>Effect of dilutive stock-based compensation (in shares)</t>
        </is>
      </c>
      <c r="B10" s="5" t="n">
        <v>232800</v>
      </c>
      <c r="C10" s="5" t="n">
        <v>169100</v>
      </c>
      <c r="D10" s="5" t="n">
        <v>214800</v>
      </c>
      <c r="E10" s="5" t="n">
        <v>156300</v>
      </c>
    </row>
    <row r="11">
      <c r="A11" s="4" t="inlineStr">
        <is>
          <t>Average number of common and potential common shares outstanding (in shares)</t>
        </is>
      </c>
      <c r="B11" s="5" t="n">
        <v>31142500</v>
      </c>
      <c r="C11" s="5" t="n">
        <v>30831900</v>
      </c>
      <c r="D11" s="5" t="n">
        <v>31020100</v>
      </c>
      <c r="E11" s="5" t="n">
        <v>308047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0</t>
        </is>
      </c>
      <c r="C1" s="2" t="inlineStr">
        <is>
          <t>Dec. 31, 2019</t>
        </is>
      </c>
    </row>
    <row r="2">
      <c r="A2" s="3" t="inlineStr">
        <is>
          <t>Inventory Disclosure [Abstract]</t>
        </is>
      </c>
    </row>
    <row r="3">
      <c r="A3" s="4" t="inlineStr">
        <is>
          <t>Raw materials</t>
        </is>
      </c>
      <c r="B3" s="6" t="n">
        <v>66.5</v>
      </c>
      <c r="C3" s="6" t="n">
        <v>61.1</v>
      </c>
    </row>
    <row r="4">
      <c r="A4" s="4" t="inlineStr">
        <is>
          <t>Work in process</t>
        </is>
      </c>
      <c r="B4" s="8" t="n">
        <v>24.8</v>
      </c>
      <c r="C4" s="8" t="n">
        <v>20.7</v>
      </c>
    </row>
    <row r="5">
      <c r="A5" s="4" t="inlineStr">
        <is>
          <t>Finished goods</t>
        </is>
      </c>
      <c r="B5" s="8" t="n">
        <v>71.09999999999999</v>
      </c>
      <c r="C5" s="8" t="n">
        <v>65.3</v>
      </c>
    </row>
    <row r="6">
      <c r="A6" s="4" t="inlineStr">
        <is>
          <t>Supplies and other</t>
        </is>
      </c>
      <c r="B6" s="8" t="n">
        <v>10.4</v>
      </c>
      <c r="C6" s="8" t="n">
        <v>14.3</v>
      </c>
    </row>
    <row r="7">
      <c r="A7" s="4" t="inlineStr">
        <is>
          <t>Total</t>
        </is>
      </c>
      <c r="B7" s="6" t="n">
        <v>172.8</v>
      </c>
      <c r="C7" s="6" t="n">
        <v>16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1" customWidth="1" min="1" max="1"/>
    <col width="21" customWidth="1" min="2" max="2"/>
  </cols>
  <sheetData>
    <row r="1">
      <c r="A1" s="1" t="inlineStr">
        <is>
          <t>Goodwill (Details) $ in Millions</t>
        </is>
      </c>
      <c r="B1" s="2" t="inlineStr">
        <is>
          <t>9 Months Ended</t>
        </is>
      </c>
    </row>
    <row r="2">
      <c r="B2" s="2" t="inlineStr">
        <is>
          <t>Sep. 30, 2020USD ($)</t>
        </is>
      </c>
    </row>
    <row r="3">
      <c r="A3" s="3" t="inlineStr">
        <is>
          <t>Goodwill [Roll Forward]</t>
        </is>
      </c>
    </row>
    <row r="4">
      <c r="A4" s="4" t="inlineStr">
        <is>
          <t>Goodwill, beginning of period</t>
        </is>
      </c>
      <c r="B4" s="6" t="n">
        <v>337.4</v>
      </c>
    </row>
    <row r="5">
      <c r="A5" s="4" t="inlineStr">
        <is>
          <t>Goodwill acquired during the period</t>
        </is>
      </c>
      <c r="B5" s="8" t="n">
        <v>61.2</v>
      </c>
    </row>
    <row r="6">
      <c r="A6" s="4" t="inlineStr">
        <is>
          <t>Foreign currency translation adjustments</t>
        </is>
      </c>
      <c r="B6" s="8" t="n">
        <v>1.7</v>
      </c>
    </row>
    <row r="7">
      <c r="A7" s="4" t="inlineStr">
        <is>
          <t>Goodwill, end of period</t>
        </is>
      </c>
      <c r="B7" s="8" t="n">
        <v>400.3</v>
      </c>
    </row>
    <row r="8">
      <c r="A8" s="4" t="inlineStr">
        <is>
          <t>AMS</t>
        </is>
      </c>
    </row>
    <row r="9">
      <c r="A9" s="3" t="inlineStr">
        <is>
          <t>Goodwill [Roll Forward]</t>
        </is>
      </c>
    </row>
    <row r="10">
      <c r="A10" s="4" t="inlineStr">
        <is>
          <t>Goodwill, beginning of period</t>
        </is>
      </c>
      <c r="B10" s="8" t="n">
        <v>332.5</v>
      </c>
    </row>
    <row r="11">
      <c r="A11" s="4" t="inlineStr">
        <is>
          <t>Goodwill acquired during the period</t>
        </is>
      </c>
      <c r="B11" s="8" t="n">
        <v>61.2</v>
      </c>
    </row>
    <row r="12">
      <c r="A12" s="4" t="inlineStr">
        <is>
          <t>Foreign currency translation adjustments</t>
        </is>
      </c>
      <c r="B12" s="8" t="n">
        <v>1.5</v>
      </c>
    </row>
    <row r="13">
      <c r="A13" s="4" t="inlineStr">
        <is>
          <t>Goodwill, end of period</t>
        </is>
      </c>
      <c r="B13" s="8" t="n">
        <v>395.2</v>
      </c>
    </row>
    <row r="14">
      <c r="A14" s="4" t="inlineStr">
        <is>
          <t>EP</t>
        </is>
      </c>
    </row>
    <row r="15">
      <c r="A15" s="3" t="inlineStr">
        <is>
          <t>Goodwill [Roll Forward]</t>
        </is>
      </c>
    </row>
    <row r="16">
      <c r="A16" s="4" t="inlineStr">
        <is>
          <t>Goodwill, beginning of period</t>
        </is>
      </c>
      <c r="B16" s="8" t="n">
        <v>4.9</v>
      </c>
    </row>
    <row r="17">
      <c r="A17" s="4" t="inlineStr">
        <is>
          <t>Goodwill acquired during the period</t>
        </is>
      </c>
      <c r="B17" s="5" t="n">
        <v>0</v>
      </c>
    </row>
    <row r="18">
      <c r="A18" s="4" t="inlineStr">
        <is>
          <t>Foreign currency translation adjustments</t>
        </is>
      </c>
      <c r="B18" s="8" t="n">
        <v>0.2</v>
      </c>
    </row>
    <row r="19">
      <c r="A19" s="4" t="inlineStr">
        <is>
          <t>Goodwill, end of period</t>
        </is>
      </c>
      <c r="B19" s="6" t="n">
        <v>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Unamortized Intangible Assets (AMS)</t>
        </is>
      </c>
    </row>
    <row r="4">
      <c r="A4" s="4" t="inlineStr">
        <is>
          <t>Amortization expense of intangible assets</t>
        </is>
      </c>
      <c r="B4" s="6" t="n">
        <v>6.8</v>
      </c>
      <c r="C4" s="6" t="n">
        <v>5.1</v>
      </c>
      <c r="D4" s="6" t="n">
        <v>18.1</v>
      </c>
      <c r="E4" s="6" t="n">
        <v>15.3</v>
      </c>
    </row>
    <row r="5">
      <c r="A5" s="4" t="inlineStr">
        <is>
          <t>Estimated average amortization, remainder of year</t>
        </is>
      </c>
      <c r="B5" s="8" t="n">
        <v>25.2</v>
      </c>
      <c r="D5" s="8" t="n">
        <v>25.2</v>
      </c>
    </row>
    <row r="6">
      <c r="A6" s="4" t="inlineStr">
        <is>
          <t>Estimated average amortization, year one</t>
        </is>
      </c>
      <c r="B6" s="8" t="n">
        <v>25.2</v>
      </c>
      <c r="D6" s="8" t="n">
        <v>25.2</v>
      </c>
    </row>
    <row r="7">
      <c r="A7" s="4" t="inlineStr">
        <is>
          <t>Estimated average amortization, year two</t>
        </is>
      </c>
      <c r="B7" s="8" t="n">
        <v>25.2</v>
      </c>
      <c r="D7" s="8" t="n">
        <v>25.2</v>
      </c>
    </row>
    <row r="8">
      <c r="A8" s="4" t="inlineStr">
        <is>
          <t>Estimated average amortization, year three</t>
        </is>
      </c>
      <c r="B8" s="8" t="n">
        <v>25.2</v>
      </c>
      <c r="D8" s="8" t="n">
        <v>25.2</v>
      </c>
    </row>
    <row r="9">
      <c r="A9" s="4" t="inlineStr">
        <is>
          <t>Estimated average amortization, year four</t>
        </is>
      </c>
      <c r="B9" s="8" t="n">
        <v>25.2</v>
      </c>
      <c r="D9" s="8" t="n">
        <v>25.2</v>
      </c>
    </row>
    <row r="10">
      <c r="A10" s="4" t="inlineStr">
        <is>
          <t>Estimated average amortization, year five</t>
        </is>
      </c>
      <c r="B10" s="8" t="n">
        <v>25.2</v>
      </c>
      <c r="D10" s="8" t="n">
        <v>25.2</v>
      </c>
    </row>
    <row r="11">
      <c r="A11" s="4" t="inlineStr">
        <is>
          <t>AMS</t>
        </is>
      </c>
    </row>
    <row r="12">
      <c r="A12" s="3" t="inlineStr">
        <is>
          <t>Amortized Intangible Assets (AMS)</t>
        </is>
      </c>
    </row>
    <row r="13">
      <c r="A13" s="4" t="inlineStr">
        <is>
          <t>Gross Carrying Amount</t>
        </is>
      </c>
      <c r="B13" s="8" t="n">
        <v>418.3</v>
      </c>
      <c r="D13" s="8" t="n">
        <v>418.3</v>
      </c>
      <c r="F13" s="6" t="n">
        <v>336.5</v>
      </c>
    </row>
    <row r="14">
      <c r="A14" s="4" t="inlineStr">
        <is>
          <t>Accumulated Amortization</t>
        </is>
      </c>
      <c r="B14" s="8" t="n">
        <v>100.1</v>
      </c>
      <c r="D14" s="8" t="n">
        <v>100.1</v>
      </c>
      <c r="F14" s="5" t="n">
        <v>82</v>
      </c>
    </row>
    <row r="15">
      <c r="A15" s="4" t="inlineStr">
        <is>
          <t>Accumulated Impairments</t>
        </is>
      </c>
      <c r="B15" s="8" t="n">
        <v>20.7</v>
      </c>
      <c r="D15" s="8" t="n">
        <v>20.7</v>
      </c>
      <c r="F15" s="8" t="n">
        <v>20.7</v>
      </c>
    </row>
    <row r="16">
      <c r="A16" s="4" t="inlineStr">
        <is>
          <t>Accumulated Foreign Exchange</t>
        </is>
      </c>
      <c r="B16" s="8" t="n">
        <v>0.2</v>
      </c>
      <c r="D16" s="8" t="n">
        <v>0.2</v>
      </c>
      <c r="F16" s="8" t="n">
        <v>2.5</v>
      </c>
    </row>
    <row r="17">
      <c r="A17" s="4" t="inlineStr">
        <is>
          <t>Net Carrying Amount</t>
        </is>
      </c>
      <c r="B17" s="8" t="n">
        <v>297.3</v>
      </c>
      <c r="D17" s="8" t="n">
        <v>297.3</v>
      </c>
      <c r="F17" s="8" t="n">
        <v>231.3</v>
      </c>
    </row>
    <row r="18">
      <c r="A18" s="4" t="inlineStr">
        <is>
          <t>AMS | Trade names</t>
        </is>
      </c>
    </row>
    <row r="19">
      <c r="A19" s="3" t="inlineStr">
        <is>
          <t>Amortized Intangible Assets (AMS)</t>
        </is>
      </c>
    </row>
    <row r="20">
      <c r="A20" s="4" t="inlineStr">
        <is>
          <t>Accumulated Impairments</t>
        </is>
      </c>
      <c r="B20" s="8" t="n">
        <v>0.1</v>
      </c>
      <c r="D20" s="8" t="n">
        <v>0.1</v>
      </c>
      <c r="F20" s="8" t="n">
        <v>0.1</v>
      </c>
    </row>
    <row r="21">
      <c r="A21" s="4" t="inlineStr">
        <is>
          <t>Accumulated Foreign Exchange</t>
        </is>
      </c>
      <c r="B21" s="8" t="n">
        <v>-0.2</v>
      </c>
      <c r="D21" s="8" t="n">
        <v>-0.2</v>
      </c>
      <c r="F21" s="5" t="n">
        <v>0</v>
      </c>
    </row>
    <row r="22">
      <c r="A22" s="3" t="inlineStr">
        <is>
          <t>Unamortized Intangible Assets (AMS)</t>
        </is>
      </c>
    </row>
    <row r="23">
      <c r="A23" s="4" t="inlineStr">
        <is>
          <t>Gross Carrying Amount</t>
        </is>
      </c>
      <c r="B23" s="5" t="n">
        <v>20</v>
      </c>
      <c r="D23" s="5" t="n">
        <v>20</v>
      </c>
      <c r="F23" s="5" t="n">
        <v>20</v>
      </c>
    </row>
    <row r="24">
      <c r="A24" s="4" t="inlineStr">
        <is>
          <t>Net Carrying Amount</t>
        </is>
      </c>
      <c r="B24" s="8" t="n">
        <v>20.1</v>
      </c>
      <c r="D24" s="8" t="n">
        <v>20.1</v>
      </c>
      <c r="F24" s="8" t="n">
        <v>19.9</v>
      </c>
    </row>
    <row r="25">
      <c r="A25" s="4" t="inlineStr">
        <is>
          <t>AMS | Customer relationships</t>
        </is>
      </c>
    </row>
    <row r="26">
      <c r="A26" s="3" t="inlineStr">
        <is>
          <t>Amortized Intangible Assets (AMS)</t>
        </is>
      </c>
    </row>
    <row r="27">
      <c r="A27" s="4" t="inlineStr">
        <is>
          <t>Gross Carrying Amount</t>
        </is>
      </c>
      <c r="B27" s="8" t="n">
        <v>339.2</v>
      </c>
      <c r="D27" s="8" t="n">
        <v>339.2</v>
      </c>
      <c r="F27" s="8" t="n">
        <v>276.3</v>
      </c>
    </row>
    <row r="28">
      <c r="A28" s="4" t="inlineStr">
        <is>
          <t>Accumulated Amortization</t>
        </is>
      </c>
      <c r="B28" s="8" t="n">
        <v>82.8</v>
      </c>
      <c r="D28" s="8" t="n">
        <v>82.8</v>
      </c>
      <c r="F28" s="8" t="n">
        <v>67.7</v>
      </c>
    </row>
    <row r="29">
      <c r="A29" s="4" t="inlineStr">
        <is>
          <t>Accumulated Impairments</t>
        </is>
      </c>
      <c r="B29" s="5" t="n">
        <v>0</v>
      </c>
      <c r="D29" s="5" t="n">
        <v>0</v>
      </c>
      <c r="F29" s="5" t="n">
        <v>0</v>
      </c>
    </row>
    <row r="30">
      <c r="A30" s="4" t="inlineStr">
        <is>
          <t>Accumulated Foreign Exchange</t>
        </is>
      </c>
      <c r="B30" s="8" t="n">
        <v>-0.3</v>
      </c>
      <c r="D30" s="8" t="n">
        <v>-0.3</v>
      </c>
      <c r="F30" s="8" t="n">
        <v>1.8</v>
      </c>
    </row>
    <row r="31">
      <c r="A31" s="4" t="inlineStr">
        <is>
          <t>Net Carrying Amount</t>
        </is>
      </c>
      <c r="B31" s="8" t="n">
        <v>256.7</v>
      </c>
      <c r="D31" s="8" t="n">
        <v>256.7</v>
      </c>
      <c r="F31" s="8" t="n">
        <v>206.8</v>
      </c>
    </row>
    <row r="32">
      <c r="A32" s="4" t="inlineStr">
        <is>
          <t>AMS | Developed technology</t>
        </is>
      </c>
    </row>
    <row r="33">
      <c r="A33" s="3" t="inlineStr">
        <is>
          <t>Amortized Intangible Assets (AMS)</t>
        </is>
      </c>
    </row>
    <row r="34">
      <c r="A34" s="4" t="inlineStr">
        <is>
          <t>Gross Carrying Amount</t>
        </is>
      </c>
      <c r="B34" s="8" t="n">
        <v>42.1</v>
      </c>
      <c r="D34" s="8" t="n">
        <v>42.1</v>
      </c>
      <c r="F34" s="5" t="n">
        <v>34</v>
      </c>
    </row>
    <row r="35">
      <c r="A35" s="4" t="inlineStr">
        <is>
          <t>Accumulated Amortization</t>
        </is>
      </c>
      <c r="B35" s="8" t="n">
        <v>13.2</v>
      </c>
      <c r="D35" s="8" t="n">
        <v>13.2</v>
      </c>
      <c r="F35" s="8" t="n">
        <v>10.9</v>
      </c>
    </row>
    <row r="36">
      <c r="A36" s="4" t="inlineStr">
        <is>
          <t>Accumulated Impairments</t>
        </is>
      </c>
      <c r="B36" s="5" t="n">
        <v>0</v>
      </c>
      <c r="D36" s="5" t="n">
        <v>0</v>
      </c>
      <c r="F36" s="5" t="n">
        <v>0</v>
      </c>
    </row>
    <row r="37">
      <c r="A37" s="4" t="inlineStr">
        <is>
          <t>Accumulated Foreign Exchange</t>
        </is>
      </c>
      <c r="B37" s="8" t="n">
        <v>0.2</v>
      </c>
      <c r="D37" s="8" t="n">
        <v>0.2</v>
      </c>
      <c r="F37" s="8" t="n">
        <v>0.4</v>
      </c>
    </row>
    <row r="38">
      <c r="A38" s="4" t="inlineStr">
        <is>
          <t>Net Carrying Amount</t>
        </is>
      </c>
      <c r="B38" s="8" t="n">
        <v>28.7</v>
      </c>
      <c r="D38" s="8" t="n">
        <v>28.7</v>
      </c>
      <c r="F38" s="8" t="n">
        <v>22.7</v>
      </c>
    </row>
    <row r="39">
      <c r="A39" s="4" t="inlineStr">
        <is>
          <t>AMS | Trade names</t>
        </is>
      </c>
    </row>
    <row r="40">
      <c r="A40" s="3" t="inlineStr">
        <is>
          <t>Amortized Intangible Assets (AMS)</t>
        </is>
      </c>
    </row>
    <row r="41">
      <c r="A41" s="4" t="inlineStr">
        <is>
          <t>Gross Carrying Amount</t>
        </is>
      </c>
      <c r="B41" s="8" t="n">
        <v>32.6</v>
      </c>
      <c r="D41" s="8" t="n">
        <v>32.6</v>
      </c>
      <c r="F41" s="8" t="n">
        <v>21.8</v>
      </c>
    </row>
    <row r="42">
      <c r="A42" s="4" t="inlineStr">
        <is>
          <t>Accumulated Amortization</t>
        </is>
      </c>
      <c r="B42" s="8" t="n">
        <v>1.3</v>
      </c>
      <c r="D42" s="8" t="n">
        <v>1.3</v>
      </c>
      <c r="F42" s="8" t="n">
        <v>0.8</v>
      </c>
    </row>
    <row r="43">
      <c r="A43" s="4" t="inlineStr">
        <is>
          <t>Accumulated Impairments</t>
        </is>
      </c>
      <c r="B43" s="8" t="n">
        <v>20.7</v>
      </c>
      <c r="D43" s="8" t="n">
        <v>20.7</v>
      </c>
      <c r="F43" s="8" t="n">
        <v>20.7</v>
      </c>
    </row>
    <row r="44">
      <c r="A44" s="4" t="inlineStr">
        <is>
          <t>Accumulated Foreign Exchange</t>
        </is>
      </c>
      <c r="B44" s="8" t="n">
        <v>0.3</v>
      </c>
      <c r="D44" s="8" t="n">
        <v>0.3</v>
      </c>
      <c r="F44" s="8" t="n">
        <v>0.3</v>
      </c>
    </row>
    <row r="45">
      <c r="A45" s="4" t="inlineStr">
        <is>
          <t>Net Carrying Amount</t>
        </is>
      </c>
      <c r="B45" s="8" t="n">
        <v>10.3</v>
      </c>
      <c r="D45" s="8" t="n">
        <v>10.3</v>
      </c>
      <c r="F45" s="5" t="n">
        <v>0</v>
      </c>
    </row>
    <row r="46">
      <c r="A46" s="4" t="inlineStr">
        <is>
          <t>AMS | Non-compete agreements</t>
        </is>
      </c>
    </row>
    <row r="47">
      <c r="A47" s="3" t="inlineStr">
        <is>
          <t>Amortized Intangible Assets (AMS)</t>
        </is>
      </c>
    </row>
    <row r="48">
      <c r="A48" s="4" t="inlineStr">
        <is>
          <t>Gross Carrying Amount</t>
        </is>
      </c>
      <c r="B48" s="8" t="n">
        <v>2.9</v>
      </c>
      <c r="D48" s="8" t="n">
        <v>2.9</v>
      </c>
      <c r="F48" s="8" t="n">
        <v>2.9</v>
      </c>
    </row>
    <row r="49">
      <c r="A49" s="4" t="inlineStr">
        <is>
          <t>Accumulated Amortization</t>
        </is>
      </c>
      <c r="B49" s="8" t="n">
        <v>2.3</v>
      </c>
      <c r="D49" s="8" t="n">
        <v>2.3</v>
      </c>
      <c r="F49" s="8" t="n">
        <v>2.2</v>
      </c>
    </row>
    <row r="50">
      <c r="A50" s="4" t="inlineStr">
        <is>
          <t>Accumulated Impairments</t>
        </is>
      </c>
      <c r="B50" s="5" t="n">
        <v>0</v>
      </c>
      <c r="D50" s="5" t="n">
        <v>0</v>
      </c>
      <c r="F50" s="5" t="n">
        <v>0</v>
      </c>
    </row>
    <row r="51">
      <c r="A51" s="4" t="inlineStr">
        <is>
          <t>Accumulated Foreign Exchange</t>
        </is>
      </c>
      <c r="B51" s="5" t="n">
        <v>0</v>
      </c>
      <c r="D51" s="5" t="n">
        <v>0</v>
      </c>
      <c r="F51" s="5" t="n">
        <v>0</v>
      </c>
    </row>
    <row r="52">
      <c r="A52" s="4" t="inlineStr">
        <is>
          <t>Net Carrying Amount</t>
        </is>
      </c>
      <c r="B52" s="8" t="n">
        <v>0.6</v>
      </c>
      <c r="D52" s="8" t="n">
        <v>0.6</v>
      </c>
      <c r="F52" s="8" t="n">
        <v>0.7</v>
      </c>
    </row>
    <row r="53">
      <c r="A53" s="4" t="inlineStr">
        <is>
          <t>AMS | Patents</t>
        </is>
      </c>
    </row>
    <row r="54">
      <c r="A54" s="3" t="inlineStr">
        <is>
          <t>Amortized Intangible Assets (AMS)</t>
        </is>
      </c>
    </row>
    <row r="55">
      <c r="A55" s="4" t="inlineStr">
        <is>
          <t>Gross Carrying Amount</t>
        </is>
      </c>
      <c r="B55" s="8" t="n">
        <v>1.5</v>
      </c>
      <c r="D55" s="8" t="n">
        <v>1.5</v>
      </c>
      <c r="F55" s="8" t="n">
        <v>1.5</v>
      </c>
    </row>
    <row r="56">
      <c r="A56" s="4" t="inlineStr">
        <is>
          <t>Accumulated Amortization</t>
        </is>
      </c>
      <c r="B56" s="8" t="n">
        <v>0.5</v>
      </c>
      <c r="D56" s="8" t="n">
        <v>0.5</v>
      </c>
      <c r="F56" s="8" t="n">
        <v>0.4</v>
      </c>
    </row>
    <row r="57">
      <c r="A57" s="4" t="inlineStr">
        <is>
          <t>Accumulated Impairments</t>
        </is>
      </c>
      <c r="B57" s="5" t="n">
        <v>0</v>
      </c>
      <c r="D57" s="5" t="n">
        <v>0</v>
      </c>
      <c r="F57" s="5" t="n">
        <v>0</v>
      </c>
    </row>
    <row r="58">
      <c r="A58" s="4" t="inlineStr">
        <is>
          <t>Accumulated Foreign Exchange</t>
        </is>
      </c>
      <c r="B58" s="5" t="n">
        <v>0</v>
      </c>
      <c r="D58" s="5" t="n">
        <v>0</v>
      </c>
      <c r="F58" s="5" t="n">
        <v>0</v>
      </c>
    </row>
    <row r="59">
      <c r="A59" s="4" t="inlineStr">
        <is>
          <t>Net Carrying Amount</t>
        </is>
      </c>
      <c r="B59" s="7" t="n">
        <v>1</v>
      </c>
      <c r="D59" s="7" t="n">
        <v>1</v>
      </c>
      <c r="F59" s="6" t="n">
        <v>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structuring and Impairment Activities (Details) - USD ($)</t>
        </is>
      </c>
      <c r="B1" s="2" t="inlineStr">
        <is>
          <t>3 Months Ended</t>
        </is>
      </c>
      <c r="E1" s="2" t="inlineStr">
        <is>
          <t>9 Months Ended</t>
        </is>
      </c>
      <c r="G1" s="2" t="inlineStr">
        <is>
          <t>12 Months Ended</t>
        </is>
      </c>
    </row>
    <row r="2">
      <c r="B2" s="2" t="inlineStr">
        <is>
          <t>Dec. 31, 2020</t>
        </is>
      </c>
      <c r="C2" s="2" t="inlineStr">
        <is>
          <t>Sep. 30, 2020</t>
        </is>
      </c>
      <c r="D2" s="2" t="inlineStr">
        <is>
          <t>Sep. 30, 2019</t>
        </is>
      </c>
      <c r="E2" s="2" t="inlineStr">
        <is>
          <t>Sep. 30, 2020</t>
        </is>
      </c>
      <c r="F2" s="2" t="inlineStr">
        <is>
          <t>Sep. 30, 2019</t>
        </is>
      </c>
      <c r="G2" s="2" t="inlineStr">
        <is>
          <t>Dec. 31, 2021</t>
        </is>
      </c>
    </row>
    <row r="3">
      <c r="A3" s="3" t="inlineStr">
        <is>
          <t>Restructuring Cost and Reserve [Line Items]</t>
        </is>
      </c>
    </row>
    <row r="4">
      <c r="A4" s="4" t="inlineStr">
        <is>
          <t>Restructuring and impairment expense</t>
        </is>
      </c>
      <c r="C4" s="7" t="n">
        <v>6000000</v>
      </c>
      <c r="D4" s="7" t="n">
        <v>1600000</v>
      </c>
      <c r="E4" s="7" t="n">
        <v>7700000</v>
      </c>
      <c r="F4" s="7" t="n">
        <v>2000000</v>
      </c>
    </row>
    <row r="5">
      <c r="A5" s="4" t="inlineStr">
        <is>
          <t>Other restructuring costs</t>
        </is>
      </c>
      <c r="C5" s="5" t="n">
        <v>3200000</v>
      </c>
      <c r="D5" s="5" t="n">
        <v>0</v>
      </c>
      <c r="E5" s="5" t="n">
        <v>3200000</v>
      </c>
      <c r="F5" s="5" t="n">
        <v>0</v>
      </c>
    </row>
    <row r="6">
      <c r="A6" s="4" t="inlineStr">
        <is>
          <t>Inventory write-down</t>
        </is>
      </c>
      <c r="C6" s="5" t="n">
        <v>2000000</v>
      </c>
    </row>
    <row r="7">
      <c r="A7" s="4" t="inlineStr">
        <is>
          <t>Accelerated depreciation and amortization</t>
        </is>
      </c>
      <c r="C7" s="5" t="n">
        <v>1200000</v>
      </c>
      <c r="D7" s="5" t="n">
        <v>0</v>
      </c>
      <c r="E7" s="5" t="n">
        <v>1200000</v>
      </c>
      <c r="F7" s="5" t="n">
        <v>0</v>
      </c>
    </row>
    <row r="8">
      <c r="A8" s="4" t="inlineStr">
        <is>
          <t>Decrease in net income</t>
        </is>
      </c>
      <c r="C8" s="5" t="n">
        <v>-24500000</v>
      </c>
      <c r="D8" s="5" t="n">
        <v>-27700000</v>
      </c>
      <c r="E8" s="5" t="n">
        <v>-68500000</v>
      </c>
      <c r="F8" s="5" t="n">
        <v>-65600000</v>
      </c>
    </row>
    <row r="9">
      <c r="A9" s="4" t="inlineStr">
        <is>
          <t>Severance</t>
        </is>
      </c>
    </row>
    <row r="10">
      <c r="A10" s="3" t="inlineStr">
        <is>
          <t>Restructuring Cost and Reserve [Line Items]</t>
        </is>
      </c>
    </row>
    <row r="11">
      <c r="A11" s="4" t="inlineStr">
        <is>
          <t>Restructuring and impairment expense</t>
        </is>
      </c>
      <c r="C11" s="5" t="n">
        <v>5700000</v>
      </c>
      <c r="D11" s="5" t="n">
        <v>600000</v>
      </c>
      <c r="E11" s="5" t="n">
        <v>7400000</v>
      </c>
      <c r="F11" s="5" t="n">
        <v>1000000</v>
      </c>
    </row>
    <row r="12">
      <c r="A12" s="4" t="inlineStr">
        <is>
          <t>Restructuring expense</t>
        </is>
      </c>
      <c r="C12" s="5" t="n">
        <v>4200000</v>
      </c>
    </row>
    <row r="13">
      <c r="A13" s="3" t="inlineStr">
        <is>
          <t>Restructuring Reserve [Roll Forward]</t>
        </is>
      </c>
    </row>
    <row r="14">
      <c r="A14" s="4" t="inlineStr">
        <is>
          <t>Accruals for announced programs</t>
        </is>
      </c>
      <c r="C14" s="5" t="n">
        <v>4200000</v>
      </c>
    </row>
    <row r="15">
      <c r="A15" s="4" t="inlineStr">
        <is>
          <t>Severance | Brazil, France, and the US</t>
        </is>
      </c>
    </row>
    <row r="16">
      <c r="A16" s="3" t="inlineStr">
        <is>
          <t>Restructuring Cost and Reserve [Line Items]</t>
        </is>
      </c>
    </row>
    <row r="17">
      <c r="A17" s="4" t="inlineStr">
        <is>
          <t>Restructuring and impairment expense</t>
        </is>
      </c>
      <c r="D17" s="5" t="n">
        <v>1600000</v>
      </c>
      <c r="F17" s="5" t="n">
        <v>2000000</v>
      </c>
    </row>
    <row r="18">
      <c r="A18" s="4" t="inlineStr">
        <is>
          <t>Facility Closing</t>
        </is>
      </c>
    </row>
    <row r="19">
      <c r="A19" s="3" t="inlineStr">
        <is>
          <t>Restructuring Cost and Reserve [Line Items]</t>
        </is>
      </c>
    </row>
    <row r="20">
      <c r="A20" s="4" t="inlineStr">
        <is>
          <t>Accelerated depreciation and amortization</t>
        </is>
      </c>
      <c r="C20" s="7" t="n">
        <v>1200000</v>
      </c>
      <c r="E20" s="7" t="n">
        <v>1200000</v>
      </c>
    </row>
    <row r="21">
      <c r="A21" s="4" t="inlineStr">
        <is>
          <t>Decrease in basic and diluted earnings per share (in dollars per share)</t>
        </is>
      </c>
      <c r="C21" s="9" t="n">
        <v>0.03</v>
      </c>
      <c r="E21" s="9" t="n">
        <v>0.03</v>
      </c>
    </row>
    <row r="22">
      <c r="A22" s="4" t="inlineStr">
        <is>
          <t>Decrease in net income</t>
        </is>
      </c>
      <c r="C22" s="7" t="n">
        <v>900000</v>
      </c>
      <c r="E22" s="7" t="n">
        <v>900000</v>
      </c>
    </row>
    <row r="23">
      <c r="A23" s="4" t="inlineStr">
        <is>
          <t>EP</t>
        </is>
      </c>
    </row>
    <row r="24">
      <c r="A24" s="3" t="inlineStr">
        <is>
          <t>Restructuring Cost and Reserve [Line Items]</t>
        </is>
      </c>
    </row>
    <row r="25">
      <c r="A25" s="4" t="inlineStr">
        <is>
          <t>Restructuring and impairment expense</t>
        </is>
      </c>
      <c r="C25" s="5" t="n">
        <v>5900000</v>
      </c>
      <c r="D25" s="5" t="n">
        <v>1600000</v>
      </c>
      <c r="E25" s="5" t="n">
        <v>7100000</v>
      </c>
      <c r="F25" s="5" t="n">
        <v>2000000</v>
      </c>
    </row>
    <row r="26">
      <c r="A26" s="4" t="inlineStr">
        <is>
          <t>Restructuring expense</t>
        </is>
      </c>
      <c r="C26" s="5" t="n">
        <v>5900000</v>
      </c>
      <c r="D26" s="5" t="n">
        <v>1600000</v>
      </c>
      <c r="E26" s="5" t="n">
        <v>7100000</v>
      </c>
      <c r="F26" s="5" t="n">
        <v>2000000</v>
      </c>
    </row>
    <row r="27">
      <c r="A27" s="4" t="inlineStr">
        <is>
          <t>Restructuring and related cost, expected cost remaining</t>
        </is>
      </c>
      <c r="C27" s="5" t="n">
        <v>5500000</v>
      </c>
      <c r="E27" s="5" t="n">
        <v>5500000</v>
      </c>
    </row>
    <row r="28">
      <c r="A28" s="3" t="inlineStr">
        <is>
          <t>Restructuring Reserve [Roll Forward]</t>
        </is>
      </c>
    </row>
    <row r="29">
      <c r="A29" s="4" t="inlineStr">
        <is>
          <t>Beginning balance</t>
        </is>
      </c>
      <c r="B29" s="7" t="n">
        <v>6700000</v>
      </c>
      <c r="C29" s="5" t="n">
        <v>1000000</v>
      </c>
      <c r="D29" s="5" t="n">
        <v>700000</v>
      </c>
      <c r="E29" s="5" t="n">
        <v>400000</v>
      </c>
      <c r="F29" s="5" t="n">
        <v>900000</v>
      </c>
    </row>
    <row r="30">
      <c r="A30" s="4" t="inlineStr">
        <is>
          <t>Accruals for announced programs</t>
        </is>
      </c>
      <c r="C30" s="5" t="n">
        <v>5900000</v>
      </c>
      <c r="D30" s="5" t="n">
        <v>1600000</v>
      </c>
      <c r="E30" s="5" t="n">
        <v>7100000</v>
      </c>
      <c r="F30" s="5" t="n">
        <v>2000000</v>
      </c>
    </row>
    <row r="31">
      <c r="A31" s="4" t="inlineStr">
        <is>
          <t>Cash payments</t>
        </is>
      </c>
      <c r="C31" s="5" t="n">
        <v>-200000</v>
      </c>
      <c r="D31" s="5" t="n">
        <v>-1700000</v>
      </c>
      <c r="E31" s="5" t="n">
        <v>-800000</v>
      </c>
      <c r="F31" s="5" t="n">
        <v>-2300000</v>
      </c>
    </row>
    <row r="32">
      <c r="A32" s="4" t="inlineStr">
        <is>
          <t>Foreign exchange impact</t>
        </is>
      </c>
      <c r="C32" s="5" t="n">
        <v>0</v>
      </c>
      <c r="D32" s="5" t="n">
        <v>-100000</v>
      </c>
      <c r="E32" s="5" t="n">
        <v>0</v>
      </c>
      <c r="F32" s="5" t="n">
        <v>-100000</v>
      </c>
    </row>
    <row r="33">
      <c r="A33" s="4" t="inlineStr">
        <is>
          <t>Ending balance</t>
        </is>
      </c>
      <c r="C33" s="5" t="n">
        <v>6700000</v>
      </c>
      <c r="D33" s="5" t="n">
        <v>500000</v>
      </c>
      <c r="E33" s="5" t="n">
        <v>6700000</v>
      </c>
      <c r="F33" s="5" t="n">
        <v>500000</v>
      </c>
    </row>
    <row r="34">
      <c r="A34" s="4" t="inlineStr">
        <is>
          <t>EP | Severance</t>
        </is>
      </c>
    </row>
    <row r="35">
      <c r="A35" s="3" t="inlineStr">
        <is>
          <t>Restructuring Cost and Reserve [Line Items]</t>
        </is>
      </c>
    </row>
    <row r="36">
      <c r="A36" s="4" t="inlineStr">
        <is>
          <t>Restructuring and related cost, expected cost remaining</t>
        </is>
      </c>
      <c r="C36" s="5" t="n">
        <v>2200000</v>
      </c>
      <c r="E36" s="5" t="n">
        <v>2200000</v>
      </c>
    </row>
    <row r="37">
      <c r="A37" s="4" t="inlineStr">
        <is>
          <t>EP | Severance | Forecast</t>
        </is>
      </c>
    </row>
    <row r="38">
      <c r="A38" s="3" t="inlineStr">
        <is>
          <t>Restructuring Cost and Reserve [Line Items]</t>
        </is>
      </c>
    </row>
    <row r="39">
      <c r="A39" s="4" t="inlineStr">
        <is>
          <t>Restructuring and impairment expense</t>
        </is>
      </c>
      <c r="G39" s="7" t="n">
        <v>800000</v>
      </c>
    </row>
    <row r="40">
      <c r="A40" s="4" t="inlineStr">
        <is>
          <t>EP | Severance | Forecast | Subsequent Event [Member]</t>
        </is>
      </c>
    </row>
    <row r="41">
      <c r="A41" s="3" t="inlineStr">
        <is>
          <t>Restructuring Cost and Reserve [Line Items]</t>
        </is>
      </c>
    </row>
    <row r="42">
      <c r="A42" s="4" t="inlineStr">
        <is>
          <t>Restructuring and impairment expense</t>
        </is>
      </c>
      <c r="B42" s="5" t="n">
        <v>0</v>
      </c>
    </row>
    <row r="43">
      <c r="A43" s="4" t="inlineStr">
        <is>
          <t>EP | Severance | Other Accruals</t>
        </is>
      </c>
    </row>
    <row r="44">
      <c r="A44" s="3" t="inlineStr">
        <is>
          <t>Restructuring Cost and Reserve [Line Items]</t>
        </is>
      </c>
    </row>
    <row r="45">
      <c r="A45" s="4" t="inlineStr">
        <is>
          <t>Restructuring and related cost, expected cost remaining</t>
        </is>
      </c>
      <c r="C45" s="5" t="n">
        <v>1000000</v>
      </c>
      <c r="E45" s="5" t="n">
        <v>1000000</v>
      </c>
    </row>
    <row r="46">
      <c r="A46" s="4" t="inlineStr">
        <is>
          <t>EP | Severance | France, Poland, and the US</t>
        </is>
      </c>
    </row>
    <row r="47">
      <c r="A47" s="3" t="inlineStr">
        <is>
          <t>Restructuring Cost and Reserve [Line Items]</t>
        </is>
      </c>
    </row>
    <row r="48">
      <c r="A48" s="4" t="inlineStr">
        <is>
          <t>Restructuring and impairment expense</t>
        </is>
      </c>
      <c r="C48" s="5" t="n">
        <v>1800000</v>
      </c>
      <c r="E48" s="5" t="n">
        <v>2900000</v>
      </c>
    </row>
    <row r="49">
      <c r="A49" s="4" t="inlineStr">
        <is>
          <t>AMS</t>
        </is>
      </c>
    </row>
    <row r="50">
      <c r="A50" s="3" t="inlineStr">
        <is>
          <t>Restructuring Cost and Reserve [Line Items]</t>
        </is>
      </c>
    </row>
    <row r="51">
      <c r="A51" s="4" t="inlineStr">
        <is>
          <t>Restructuring and impairment expense</t>
        </is>
      </c>
      <c r="C51" s="5" t="n">
        <v>0</v>
      </c>
      <c r="D51" s="5" t="n">
        <v>0</v>
      </c>
      <c r="E51" s="5" t="n">
        <v>500000</v>
      </c>
      <c r="F51" s="5" t="n">
        <v>0</v>
      </c>
    </row>
    <row r="52">
      <c r="A52" s="4" t="inlineStr">
        <is>
          <t>Restructuring expense</t>
        </is>
      </c>
      <c r="C52" s="5" t="n">
        <v>0</v>
      </c>
      <c r="D52" s="5" t="n">
        <v>0</v>
      </c>
      <c r="E52" s="5" t="n">
        <v>500000</v>
      </c>
      <c r="F52" s="5" t="n">
        <v>0</v>
      </c>
    </row>
    <row r="53">
      <c r="A53" s="3" t="inlineStr">
        <is>
          <t>Restructuring Reserve [Roll Forward]</t>
        </is>
      </c>
    </row>
    <row r="54">
      <c r="A54" s="4" t="inlineStr">
        <is>
          <t>Beginning balance</t>
        </is>
      </c>
      <c r="B54" s="5" t="n">
        <v>100000</v>
      </c>
      <c r="C54" s="5" t="n">
        <v>400000</v>
      </c>
      <c r="D54" s="5" t="n">
        <v>100000</v>
      </c>
      <c r="E54" s="5" t="n">
        <v>100000</v>
      </c>
      <c r="F54" s="5" t="n">
        <v>500000</v>
      </c>
    </row>
    <row r="55">
      <c r="A55" s="4" t="inlineStr">
        <is>
          <t>Accruals for announced programs</t>
        </is>
      </c>
      <c r="C55" s="5" t="n">
        <v>0</v>
      </c>
      <c r="D55" s="5" t="n">
        <v>0</v>
      </c>
      <c r="E55" s="5" t="n">
        <v>500000</v>
      </c>
      <c r="F55" s="5" t="n">
        <v>0</v>
      </c>
    </row>
    <row r="56">
      <c r="A56" s="4" t="inlineStr">
        <is>
          <t>Cash payments</t>
        </is>
      </c>
      <c r="C56" s="5" t="n">
        <v>-300000</v>
      </c>
      <c r="D56" s="5" t="n">
        <v>0</v>
      </c>
      <c r="E56" s="5" t="n">
        <v>-500000</v>
      </c>
      <c r="F56" s="5" t="n">
        <v>-400000</v>
      </c>
    </row>
    <row r="57">
      <c r="A57" s="4" t="inlineStr">
        <is>
          <t>Foreign exchange impact</t>
        </is>
      </c>
      <c r="C57" s="5" t="n">
        <v>0</v>
      </c>
      <c r="D57" s="5" t="n">
        <v>0</v>
      </c>
      <c r="E57" s="5" t="n">
        <v>0</v>
      </c>
      <c r="F57" s="5" t="n">
        <v>0</v>
      </c>
    </row>
    <row r="58">
      <c r="A58" s="4" t="inlineStr">
        <is>
          <t>Ending balance</t>
        </is>
      </c>
      <c r="C58" s="5" t="n">
        <v>100000</v>
      </c>
      <c r="D58" s="5" t="n">
        <v>100000</v>
      </c>
      <c r="E58" s="5" t="n">
        <v>100000</v>
      </c>
      <c r="F58" s="5" t="n">
        <v>100000</v>
      </c>
    </row>
    <row r="59">
      <c r="A59" s="4" t="inlineStr">
        <is>
          <t>AMS | Severance</t>
        </is>
      </c>
    </row>
    <row r="60">
      <c r="A60" s="3" t="inlineStr">
        <is>
          <t>Restructuring Cost and Reserve [Line Items]</t>
        </is>
      </c>
    </row>
    <row r="61">
      <c r="A61" s="4" t="inlineStr">
        <is>
          <t>Restructuring and impairment expense</t>
        </is>
      </c>
      <c r="E61" s="5" t="n">
        <v>500000</v>
      </c>
    </row>
    <row r="62">
      <c r="A62" s="4" t="inlineStr">
        <is>
          <t>Corporate | Severance</t>
        </is>
      </c>
    </row>
    <row r="63">
      <c r="A63" s="3" t="inlineStr">
        <is>
          <t>Restructuring Cost and Reserve [Line Items]</t>
        </is>
      </c>
    </row>
    <row r="64">
      <c r="A64" s="4" t="inlineStr">
        <is>
          <t>Restructuring and impairment expense</t>
        </is>
      </c>
      <c r="C64" s="5" t="n">
        <v>100000</v>
      </c>
      <c r="D64" s="5" t="n">
        <v>0</v>
      </c>
      <c r="E64" s="5" t="n">
        <v>100000</v>
      </c>
      <c r="F64" s="5" t="n">
        <v>0</v>
      </c>
    </row>
    <row r="65">
      <c r="A65" s="4" t="inlineStr">
        <is>
          <t>Unallocated</t>
        </is>
      </c>
    </row>
    <row r="66">
      <c r="A66" s="3" t="inlineStr">
        <is>
          <t>Restructuring Cost and Reserve [Line Items]</t>
        </is>
      </c>
    </row>
    <row r="67">
      <c r="A67" s="4" t="inlineStr">
        <is>
          <t>Restructuring expense</t>
        </is>
      </c>
      <c r="C67" s="5" t="n">
        <v>100000</v>
      </c>
      <c r="D67" s="5" t="n">
        <v>0</v>
      </c>
      <c r="E67" s="5" t="n">
        <v>100000</v>
      </c>
      <c r="F67" s="5" t="n">
        <v>0</v>
      </c>
    </row>
    <row r="68">
      <c r="A68" s="3" t="inlineStr">
        <is>
          <t>Restructuring Reserve [Roll Forward]</t>
        </is>
      </c>
    </row>
    <row r="69">
      <c r="A69" s="4" t="inlineStr">
        <is>
          <t>Beginning balance</t>
        </is>
      </c>
      <c r="B69" s="5" t="n">
        <v>100000</v>
      </c>
      <c r="C69" s="5" t="n">
        <v>0</v>
      </c>
      <c r="D69" s="5" t="n">
        <v>0</v>
      </c>
      <c r="E69" s="5" t="n">
        <v>0</v>
      </c>
      <c r="F69" s="5" t="n">
        <v>0</v>
      </c>
    </row>
    <row r="70">
      <c r="A70" s="4" t="inlineStr">
        <is>
          <t>Accruals for announced programs</t>
        </is>
      </c>
      <c r="C70" s="5" t="n">
        <v>100000</v>
      </c>
      <c r="D70" s="5" t="n">
        <v>0</v>
      </c>
      <c r="E70" s="5" t="n">
        <v>100000</v>
      </c>
      <c r="F70" s="5" t="n">
        <v>0</v>
      </c>
    </row>
    <row r="71">
      <c r="A71" s="4" t="inlineStr">
        <is>
          <t>Cash payments</t>
        </is>
      </c>
      <c r="C71" s="5" t="n">
        <v>0</v>
      </c>
      <c r="D71" s="5" t="n">
        <v>0</v>
      </c>
      <c r="E71" s="5" t="n">
        <v>0</v>
      </c>
      <c r="F71" s="5" t="n">
        <v>0</v>
      </c>
    </row>
    <row r="72">
      <c r="A72" s="4" t="inlineStr">
        <is>
          <t>Foreign exchange impact</t>
        </is>
      </c>
      <c r="C72" s="5" t="n">
        <v>0</v>
      </c>
      <c r="D72" s="5" t="n">
        <v>0</v>
      </c>
      <c r="E72" s="5" t="n">
        <v>0</v>
      </c>
      <c r="F72" s="5" t="n">
        <v>0</v>
      </c>
    </row>
    <row r="73">
      <c r="A73" s="4" t="inlineStr">
        <is>
          <t>Ending balance</t>
        </is>
      </c>
      <c r="C73" s="5" t="n">
        <v>100000</v>
      </c>
      <c r="D73" s="5" t="n">
        <v>0</v>
      </c>
      <c r="E73" s="5" t="n">
        <v>100000</v>
      </c>
      <c r="F73" s="5" t="n">
        <v>0</v>
      </c>
    </row>
    <row r="74">
      <c r="A74" s="4" t="inlineStr">
        <is>
          <t>Consolidated</t>
        </is>
      </c>
    </row>
    <row r="75">
      <c r="A75" s="3" t="inlineStr">
        <is>
          <t>Restructuring Cost and Reserve [Line Items]</t>
        </is>
      </c>
    </row>
    <row r="76">
      <c r="A76" s="4" t="inlineStr">
        <is>
          <t>Restructuring expense</t>
        </is>
      </c>
      <c r="C76" s="5" t="n">
        <v>6000000</v>
      </c>
      <c r="D76" s="5" t="n">
        <v>1600000</v>
      </c>
      <c r="E76" s="5" t="n">
        <v>7700000</v>
      </c>
      <c r="F76" s="5" t="n">
        <v>2000000</v>
      </c>
    </row>
    <row r="77">
      <c r="A77" s="3" t="inlineStr">
        <is>
          <t>Restructuring Reserve [Roll Forward]</t>
        </is>
      </c>
    </row>
    <row r="78">
      <c r="A78" s="4" t="inlineStr">
        <is>
          <t>Beginning balance</t>
        </is>
      </c>
      <c r="B78" s="7" t="n">
        <v>6900000</v>
      </c>
      <c r="C78" s="5" t="n">
        <v>1400000</v>
      </c>
      <c r="D78" s="5" t="n">
        <v>800000</v>
      </c>
      <c r="E78" s="5" t="n">
        <v>500000</v>
      </c>
      <c r="F78" s="5" t="n">
        <v>1400000</v>
      </c>
    </row>
    <row r="79">
      <c r="A79" s="4" t="inlineStr">
        <is>
          <t>Accruals for announced programs</t>
        </is>
      </c>
      <c r="C79" s="5" t="n">
        <v>6000000</v>
      </c>
      <c r="D79" s="5" t="n">
        <v>1600000</v>
      </c>
      <c r="E79" s="5" t="n">
        <v>7700000</v>
      </c>
      <c r="F79" s="5" t="n">
        <v>2000000</v>
      </c>
    </row>
    <row r="80">
      <c r="A80" s="4" t="inlineStr">
        <is>
          <t>Cash payments</t>
        </is>
      </c>
      <c r="C80" s="5" t="n">
        <v>-500000</v>
      </c>
      <c r="D80" s="5" t="n">
        <v>-1700000</v>
      </c>
      <c r="E80" s="5" t="n">
        <v>-1300000</v>
      </c>
      <c r="F80" s="5" t="n">
        <v>-2700000</v>
      </c>
    </row>
    <row r="81">
      <c r="A81" s="4" t="inlineStr">
        <is>
          <t>Foreign exchange impact</t>
        </is>
      </c>
      <c r="C81" s="5" t="n">
        <v>0</v>
      </c>
      <c r="D81" s="5" t="n">
        <v>-100000</v>
      </c>
      <c r="E81" s="5" t="n">
        <v>0</v>
      </c>
      <c r="F81" s="5" t="n">
        <v>-100000</v>
      </c>
    </row>
    <row r="82">
      <c r="A82" s="4" t="inlineStr">
        <is>
          <t>Ending balance</t>
        </is>
      </c>
      <c r="C82" s="7" t="n">
        <v>6900000</v>
      </c>
      <c r="D82" s="7" t="n">
        <v>600000</v>
      </c>
      <c r="E82" s="7" t="n">
        <v>6900000</v>
      </c>
      <c r="F82" s="7" t="n">
        <v>6000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9" t="n">
        <v>0.1</v>
      </c>
      <c r="C3" s="9" t="n">
        <v>0.1</v>
      </c>
    </row>
    <row r="4">
      <c r="A4" s="4" t="inlineStr">
        <is>
          <t>Preferred shares authorized (in shares)</t>
        </is>
      </c>
      <c r="B4" s="5" t="n">
        <v>10000000</v>
      </c>
      <c r="C4" s="5" t="n">
        <v>10000000</v>
      </c>
    </row>
    <row r="5">
      <c r="A5" s="4" t="inlineStr">
        <is>
          <t>Preferred shares issued (in shares)</t>
        </is>
      </c>
      <c r="B5" s="5" t="n">
        <v>0</v>
      </c>
      <c r="C5" s="5" t="n">
        <v>0</v>
      </c>
    </row>
    <row r="6">
      <c r="A6" s="4" t="inlineStr">
        <is>
          <t>Preferred shares outstanding (in shares)</t>
        </is>
      </c>
      <c r="B6" s="5" t="n">
        <v>0</v>
      </c>
      <c r="C6" s="5" t="n">
        <v>0</v>
      </c>
    </row>
    <row r="7">
      <c r="A7" s="4" t="inlineStr">
        <is>
          <t>Common stock, par value (in dollars per share)</t>
        </is>
      </c>
      <c r="B7" s="9" t="n">
        <v>0.1</v>
      </c>
      <c r="C7" s="9" t="n">
        <v>0.1</v>
      </c>
    </row>
    <row r="8">
      <c r="A8" s="4" t="inlineStr">
        <is>
          <t>Common shares authorized (in shares)</t>
        </is>
      </c>
      <c r="B8" s="5" t="n">
        <v>100000000</v>
      </c>
      <c r="C8" s="5" t="n">
        <v>100000000</v>
      </c>
    </row>
    <row r="9">
      <c r="A9" s="4" t="inlineStr">
        <is>
          <t>Common shares issued (in shares)</t>
        </is>
      </c>
      <c r="B9" s="5" t="n">
        <v>31321775</v>
      </c>
      <c r="C9" s="5" t="n">
        <v>30896661</v>
      </c>
    </row>
    <row r="10">
      <c r="A10" s="4" t="inlineStr">
        <is>
          <t>Common stock outstanding (in shares)</t>
        </is>
      </c>
      <c r="B10" s="5" t="n">
        <v>31321775</v>
      </c>
      <c r="C10" s="5" t="n">
        <v>308966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Activities - Restructuring and related char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Total restructuring and impairment expense</t>
        </is>
      </c>
      <c r="B4" s="7" t="n">
        <v>6</v>
      </c>
      <c r="C4" s="6" t="n">
        <v>1.6</v>
      </c>
      <c r="D4" s="6" t="n">
        <v>7.7</v>
      </c>
      <c r="E4" s="7" t="n">
        <v>2</v>
      </c>
    </row>
    <row r="5">
      <c r="A5" s="4" t="inlineStr">
        <is>
          <t>Accelerated depreciation and amortization</t>
        </is>
      </c>
      <c r="B5" s="8" t="n">
        <v>1.2</v>
      </c>
      <c r="C5" s="5" t="n">
        <v>0</v>
      </c>
      <c r="D5" s="8" t="n">
        <v>1.2</v>
      </c>
      <c r="E5" s="5" t="n">
        <v>0</v>
      </c>
    </row>
    <row r="6">
      <c r="A6" s="4" t="inlineStr">
        <is>
          <t>Spare parts and consignment inventory write-down to estimated net realizable value</t>
        </is>
      </c>
      <c r="B6" s="5" t="n">
        <v>2</v>
      </c>
      <c r="C6" s="5" t="n">
        <v>0</v>
      </c>
      <c r="D6" s="5" t="n">
        <v>2</v>
      </c>
      <c r="E6" s="5" t="n">
        <v>0</v>
      </c>
    </row>
    <row r="7">
      <c r="A7" s="4" t="inlineStr">
        <is>
          <t>Total other restructuring related charges - Cost of products sold</t>
        </is>
      </c>
      <c r="B7" s="8" t="n">
        <v>3.2</v>
      </c>
      <c r="C7" s="5" t="n">
        <v>0</v>
      </c>
      <c r="D7" s="8" t="n">
        <v>3.2</v>
      </c>
      <c r="E7" s="5" t="n">
        <v>0</v>
      </c>
    </row>
    <row r="8">
      <c r="A8" s="4" t="inlineStr">
        <is>
          <t>Total restructuring costs and related charges</t>
        </is>
      </c>
      <c r="B8" s="8" t="n">
        <v>9.199999999999999</v>
      </c>
      <c r="C8" s="8" t="n">
        <v>1.6</v>
      </c>
      <c r="D8" s="8" t="n">
        <v>10.9</v>
      </c>
      <c r="E8" s="5" t="n">
        <v>2</v>
      </c>
    </row>
    <row r="9">
      <c r="A9" s="4" t="inlineStr">
        <is>
          <t>Severance</t>
        </is>
      </c>
    </row>
    <row r="10">
      <c r="A10" s="3" t="inlineStr">
        <is>
          <t>Restructuring Cost and Reserve [Line Items]</t>
        </is>
      </c>
    </row>
    <row r="11">
      <c r="A11" s="4" t="inlineStr">
        <is>
          <t>Total restructuring and impairment expense</t>
        </is>
      </c>
      <c r="B11" s="8" t="n">
        <v>5.7</v>
      </c>
      <c r="C11" s="8" t="n">
        <v>0.6</v>
      </c>
      <c r="D11" s="8" t="n">
        <v>7.4</v>
      </c>
      <c r="E11" s="5" t="n">
        <v>1</v>
      </c>
    </row>
    <row r="12">
      <c r="A12" s="4" t="inlineStr">
        <is>
          <t>Other</t>
        </is>
      </c>
    </row>
    <row r="13">
      <c r="A13" s="3" t="inlineStr">
        <is>
          <t>Restructuring Cost and Reserve [Line Items]</t>
        </is>
      </c>
    </row>
    <row r="14">
      <c r="A14" s="4" t="inlineStr">
        <is>
          <t>Total restructuring and impairment expense</t>
        </is>
      </c>
      <c r="B14" s="6" t="n">
        <v>0.3</v>
      </c>
      <c r="C14" s="7" t="n">
        <v>1</v>
      </c>
      <c r="D14" s="6" t="n">
        <v>0.3</v>
      </c>
      <c r="E14" s="7"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Summarized (Details) - USD ($) $ in Millions</t>
        </is>
      </c>
      <c r="B1" s="2" t="inlineStr">
        <is>
          <t>Sep. 30, 2020</t>
        </is>
      </c>
      <c r="C1" s="2" t="inlineStr">
        <is>
          <t>Dec. 31, 2019</t>
        </is>
      </c>
      <c r="D1" s="2" t="inlineStr">
        <is>
          <t>Sep. 25, 2018</t>
        </is>
      </c>
    </row>
    <row r="2">
      <c r="A2" s="3" t="inlineStr">
        <is>
          <t>Debt Instrument [Line Items]</t>
        </is>
      </c>
    </row>
    <row r="3">
      <c r="A3" s="4" t="inlineStr">
        <is>
          <t>Debt</t>
        </is>
      </c>
      <c r="B3" s="6" t="n">
        <v>637.8</v>
      </c>
    </row>
    <row r="4">
      <c r="A4" s="4" t="inlineStr">
        <is>
          <t>Debt issuance costs</t>
        </is>
      </c>
      <c r="B4" s="8" t="n">
        <v>-4.9</v>
      </c>
      <c r="C4" s="6" t="n">
        <v>-5.9</v>
      </c>
    </row>
    <row r="5">
      <c r="A5" s="4" t="inlineStr">
        <is>
          <t>Total debt</t>
        </is>
      </c>
      <c r="B5" s="8" t="n">
        <v>632.9</v>
      </c>
      <c r="C5" s="8" t="n">
        <v>542.7</v>
      </c>
    </row>
    <row r="6">
      <c r="A6" s="4" t="inlineStr">
        <is>
          <t>Less: Current debt</t>
        </is>
      </c>
      <c r="B6" s="8" t="n">
        <v>-2.7</v>
      </c>
      <c r="C6" s="8" t="n">
        <v>-1.9</v>
      </c>
    </row>
    <row r="7">
      <c r="A7" s="4" t="inlineStr">
        <is>
          <t>Long-term debt</t>
        </is>
      </c>
      <c r="B7" s="8" t="n">
        <v>630.2</v>
      </c>
      <c r="C7" s="8" t="n">
        <v>540.8</v>
      </c>
    </row>
    <row r="8">
      <c r="A8" s="4" t="inlineStr">
        <is>
          <t>Revolving credit facility | Revolving credit facility - U.S. dollar borrowings</t>
        </is>
      </c>
    </row>
    <row r="9">
      <c r="A9" s="3" t="inlineStr">
        <is>
          <t>Debt Instrument [Line Items]</t>
        </is>
      </c>
    </row>
    <row r="10">
      <c r="A10" s="4" t="inlineStr">
        <is>
          <t>Debt</t>
        </is>
      </c>
      <c r="B10" s="5" t="n">
        <v>90</v>
      </c>
      <c r="C10" s="5" t="n">
        <v>0</v>
      </c>
    </row>
    <row r="11">
      <c r="A11" s="4" t="inlineStr">
        <is>
          <t>Term loan facility | Term loan facility</t>
        </is>
      </c>
    </row>
    <row r="12">
      <c r="A12" s="3" t="inlineStr">
        <is>
          <t>Debt Instrument [Line Items]</t>
        </is>
      </c>
    </row>
    <row r="13">
      <c r="A13" s="4" t="inlineStr">
        <is>
          <t>Debt</t>
        </is>
      </c>
      <c r="B13" s="5" t="n">
        <v>196</v>
      </c>
      <c r="C13" s="8" t="n">
        <v>197.5</v>
      </c>
    </row>
    <row r="14">
      <c r="A14" s="4" t="inlineStr">
        <is>
          <t>Senior unsecured notes</t>
        </is>
      </c>
    </row>
    <row r="15">
      <c r="A15" s="3" t="inlineStr">
        <is>
          <t>Debt Instrument [Line Items]</t>
        </is>
      </c>
    </row>
    <row r="16">
      <c r="A16" s="4" t="inlineStr">
        <is>
          <t>Discount</t>
        </is>
      </c>
      <c r="B16" s="8" t="n">
        <v>6.3</v>
      </c>
      <c r="C16" s="8" t="n">
        <v>6.9</v>
      </c>
    </row>
    <row r="17">
      <c r="A17" s="4" t="inlineStr">
        <is>
          <t>Senior unsecured notes | 6.875% senior unsecured notes due October 1, 2026, net of discount of $6.3 million and $6.9 million at September 30, 2020 and December 31, 2019, respectively</t>
        </is>
      </c>
    </row>
    <row r="18">
      <c r="A18" s="3" t="inlineStr">
        <is>
          <t>Debt Instrument [Line Items]</t>
        </is>
      </c>
    </row>
    <row r="19">
      <c r="A19" s="4" t="inlineStr">
        <is>
          <t>Debt</t>
        </is>
      </c>
      <c r="B19" s="6" t="n">
        <v>343.7</v>
      </c>
      <c r="C19" s="8" t="n">
        <v>343.1</v>
      </c>
    </row>
    <row r="20">
      <c r="A20" s="4" t="inlineStr">
        <is>
          <t>Interest rate (percent)</t>
        </is>
      </c>
      <c r="B20" s="4" t="inlineStr">
        <is>
          <t>6.875%</t>
        </is>
      </c>
      <c r="D20" s="4" t="inlineStr">
        <is>
          <t>6.875%</t>
        </is>
      </c>
    </row>
    <row r="21">
      <c r="A21" s="4" t="inlineStr">
        <is>
          <t>French employee profit sharing</t>
        </is>
      </c>
    </row>
    <row r="22">
      <c r="A22" s="3" t="inlineStr">
        <is>
          <t>Debt Instrument [Line Items]</t>
        </is>
      </c>
    </row>
    <row r="23">
      <c r="A23" s="4" t="inlineStr">
        <is>
          <t>Debt</t>
        </is>
      </c>
      <c r="B23" s="6" t="n">
        <v>4.8</v>
      </c>
      <c r="C23" s="8" t="n">
        <v>4.8</v>
      </c>
    </row>
    <row r="24">
      <c r="A24" s="4" t="inlineStr">
        <is>
          <t>Finance lease and capital lease obligations, respectively</t>
        </is>
      </c>
    </row>
    <row r="25">
      <c r="A25" s="3" t="inlineStr">
        <is>
          <t>Debt Instrument [Line Items]</t>
        </is>
      </c>
    </row>
    <row r="26">
      <c r="A26" s="4" t="inlineStr">
        <is>
          <t>Finance lease and capital lease obligations, respectively</t>
        </is>
      </c>
      <c r="B26" s="6" t="n">
        <v>3.3</v>
      </c>
      <c r="C26" s="6" t="n">
        <v>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Debt - Additional Information (Details)</t>
        </is>
      </c>
      <c r="B1" s="2" t="inlineStr">
        <is>
          <t>Sep. 25, 2018USD ($)</t>
        </is>
      </c>
      <c r="C1" s="2" t="inlineStr">
        <is>
          <t>Sep. 30, 2020USD ($)</t>
        </is>
      </c>
      <c r="D1" s="2" t="inlineStr">
        <is>
          <t>Sep. 30, 2019USD ($)</t>
        </is>
      </c>
      <c r="E1" s="2" t="inlineStr">
        <is>
          <t>Dec. 31, 2019USD ($)</t>
        </is>
      </c>
    </row>
    <row r="2">
      <c r="A2" s="3" t="inlineStr">
        <is>
          <t>Debt Instrument [Line Items]</t>
        </is>
      </c>
    </row>
    <row r="3">
      <c r="A3" s="4" t="inlineStr">
        <is>
          <t>Deferred debt issuance costs</t>
        </is>
      </c>
      <c r="C3" s="7" t="n">
        <v>4900000</v>
      </c>
      <c r="E3" s="7" t="n">
        <v>5900000</v>
      </c>
    </row>
    <row r="4">
      <c r="A4" s="4" t="inlineStr">
        <is>
          <t>Interest expense</t>
        </is>
      </c>
    </row>
    <row r="5">
      <c r="A5" s="3" t="inlineStr">
        <is>
          <t>Debt Instrument [Line Items]</t>
        </is>
      </c>
    </row>
    <row r="6">
      <c r="A6" s="4" t="inlineStr">
        <is>
          <t>Amortization of debt issuance costs</t>
        </is>
      </c>
      <c r="C6" s="5" t="n">
        <v>1000000</v>
      </c>
      <c r="D6" s="7" t="n">
        <v>900000</v>
      </c>
    </row>
    <row r="7">
      <c r="A7" s="4" t="inlineStr">
        <is>
          <t>Senior unsecured notes</t>
        </is>
      </c>
    </row>
    <row r="8">
      <c r="A8" s="3" t="inlineStr">
        <is>
          <t>Debt Instrument [Line Items]</t>
        </is>
      </c>
    </row>
    <row r="9">
      <c r="A9" s="4" t="inlineStr">
        <is>
          <t>Fair market value</t>
        </is>
      </c>
      <c r="C9" s="7" t="n">
        <v>371400000</v>
      </c>
      <c r="E9" s="7" t="n">
        <v>378300000</v>
      </c>
    </row>
    <row r="10">
      <c r="A10" s="4" t="inlineStr">
        <is>
          <t>New Credit Facility</t>
        </is>
      </c>
    </row>
    <row r="11">
      <c r="A11" s="3" t="inlineStr">
        <is>
          <t>Debt Instrument [Line Items]</t>
        </is>
      </c>
    </row>
    <row r="12">
      <c r="A12" s="4" t="inlineStr">
        <is>
          <t>Maximum borrowings under credit facility</t>
        </is>
      </c>
      <c r="B12" s="7" t="n">
        <v>700000000</v>
      </c>
    </row>
    <row r="13">
      <c r="A13" s="4" t="inlineStr">
        <is>
          <t>EBITDA ratio</t>
        </is>
      </c>
      <c r="B13" s="10" t="n">
        <v>4.5</v>
      </c>
    </row>
    <row r="14">
      <c r="A14" s="4" t="inlineStr">
        <is>
          <t>Interest coverage ratio</t>
        </is>
      </c>
      <c r="B14" s="5" t="n">
        <v>3</v>
      </c>
    </row>
    <row r="15">
      <c r="A15" s="4" t="inlineStr">
        <is>
          <t>Effective interest rate on debt facilities (percentage)</t>
        </is>
      </c>
      <c r="C15" s="4" t="inlineStr">
        <is>
          <t>3.98%</t>
        </is>
      </c>
      <c r="D15" s="4" t="inlineStr">
        <is>
          <t>4.43%</t>
        </is>
      </c>
    </row>
    <row r="16">
      <c r="A16" s="4" t="inlineStr">
        <is>
          <t>Term loan facility | Term loan facility</t>
        </is>
      </c>
    </row>
    <row r="17">
      <c r="A17" s="3" t="inlineStr">
        <is>
          <t>Debt Instrument [Line Items]</t>
        </is>
      </c>
    </row>
    <row r="18">
      <c r="A18" s="4" t="inlineStr">
        <is>
          <t>Debt instrument term</t>
        </is>
      </c>
      <c r="B18" s="4" t="inlineStr">
        <is>
          <t>7 years</t>
        </is>
      </c>
    </row>
    <row r="19">
      <c r="A19" s="4" t="inlineStr">
        <is>
          <t>Debt instrument, face amount</t>
        </is>
      </c>
      <c r="B19" s="7" t="n">
        <v>200000000</v>
      </c>
    </row>
    <row r="20">
      <c r="A20" s="4" t="inlineStr">
        <is>
          <t>Amortization rate (percent)</t>
        </is>
      </c>
      <c r="C20" s="4" t="inlineStr">
        <is>
          <t>1.00%</t>
        </is>
      </c>
    </row>
    <row r="21">
      <c r="A21" s="4" t="inlineStr">
        <is>
          <t>Average interest rate on outstanding borrowings (percentage)</t>
        </is>
      </c>
      <c r="C21" s="4" t="inlineStr">
        <is>
          <t>2.19%</t>
        </is>
      </c>
    </row>
    <row r="22">
      <c r="A22" s="4" t="inlineStr">
        <is>
          <t>6.875% Senior Unsecured Notes Due 2026 | Senior unsecured notes</t>
        </is>
      </c>
    </row>
    <row r="23">
      <c r="A23" s="3" t="inlineStr">
        <is>
          <t>Debt Instrument [Line Items]</t>
        </is>
      </c>
    </row>
    <row r="24">
      <c r="A24" s="4" t="inlineStr">
        <is>
          <t>Debt instrument, face amount</t>
        </is>
      </c>
      <c r="B24" s="7" t="n">
        <v>350000000</v>
      </c>
    </row>
    <row r="25">
      <c r="A25" s="4" t="inlineStr">
        <is>
          <t>Interest rate (percent)</t>
        </is>
      </c>
      <c r="B25" s="4" t="inlineStr">
        <is>
          <t>6.875%</t>
        </is>
      </c>
      <c r="C25" s="4" t="inlineStr">
        <is>
          <t>6.875%</t>
        </is>
      </c>
    </row>
    <row r="26">
      <c r="A26" s="4" t="inlineStr">
        <is>
          <t>Redemption price (percentage)</t>
        </is>
      </c>
      <c r="B26" s="4" t="inlineStr">
        <is>
          <t>100.00%</t>
        </is>
      </c>
    </row>
    <row r="27">
      <c r="A27" s="4" t="inlineStr">
        <is>
          <t>Amount to be redeemed (percentage)</t>
        </is>
      </c>
      <c r="B27" s="4" t="inlineStr">
        <is>
          <t>35.00%</t>
        </is>
      </c>
    </row>
    <row r="28">
      <c r="A28" s="4" t="inlineStr">
        <is>
          <t>Redemption price for equity offerings (percentage)</t>
        </is>
      </c>
      <c r="B28" s="4" t="inlineStr">
        <is>
          <t>106.875%</t>
        </is>
      </c>
    </row>
    <row r="29">
      <c r="A29" s="4" t="inlineStr">
        <is>
          <t>Effective rate (percentage)</t>
        </is>
      </c>
      <c r="C29" s="4" t="inlineStr">
        <is>
          <t>7.248%</t>
        </is>
      </c>
    </row>
    <row r="30">
      <c r="A30" s="4" t="inlineStr">
        <is>
          <t>Revolving Credit Facility | New Credit Facility and Bond Indenture</t>
        </is>
      </c>
    </row>
    <row r="31">
      <c r="A31" s="3" t="inlineStr">
        <is>
          <t>Debt Instrument [Line Items]</t>
        </is>
      </c>
    </row>
    <row r="32">
      <c r="A32" s="4" t="inlineStr">
        <is>
          <t>Maximum borrowings under credit facility</t>
        </is>
      </c>
      <c r="B32" s="7" t="n">
        <v>400000000</v>
      </c>
    </row>
    <row r="33">
      <c r="A33" s="4" t="inlineStr">
        <is>
          <t>Debt instrument term</t>
        </is>
      </c>
      <c r="B33" s="4" t="inlineStr">
        <is>
          <t>5 years</t>
        </is>
      </c>
    </row>
    <row r="34">
      <c r="A34" s="4" t="inlineStr">
        <is>
          <t>Revolving line of credit</t>
        </is>
      </c>
      <c r="B34" s="7" t="n">
        <v>500000000</v>
      </c>
    </row>
    <row r="35">
      <c r="A35" s="4" t="inlineStr">
        <is>
          <t>Revolving Credit Facility | Revolving credit facility - U.S. dollar borrowings</t>
        </is>
      </c>
    </row>
    <row r="36">
      <c r="A36" s="3" t="inlineStr">
        <is>
          <t>Debt Instrument [Line Items]</t>
        </is>
      </c>
    </row>
    <row r="37">
      <c r="A37" s="4" t="inlineStr">
        <is>
          <t>Average interest rate on outstanding borrowings (percentage)</t>
        </is>
      </c>
      <c r="C37" s="4" t="inlineStr">
        <is>
          <t>1.94%</t>
        </is>
      </c>
    </row>
    <row r="38">
      <c r="A38" s="4" t="inlineStr">
        <is>
          <t>LIBOR | Revolving Credit Facility | New Credit Facility and Bond Indenture</t>
        </is>
      </c>
    </row>
    <row r="39">
      <c r="A39" s="3" t="inlineStr">
        <is>
          <t>Debt Instrument [Line Items]</t>
        </is>
      </c>
    </row>
    <row r="40">
      <c r="A40" s="4" t="inlineStr">
        <is>
          <t>Basis spread on variable interest rate (percent)</t>
        </is>
      </c>
      <c r="C40" s="4" t="inlineStr">
        <is>
          <t>1.75%</t>
        </is>
      </c>
    </row>
    <row r="41">
      <c r="A41" s="4" t="inlineStr">
        <is>
          <t>LIBOR | Term loan facility | New Credit Facility and Bond Indenture</t>
        </is>
      </c>
    </row>
    <row r="42">
      <c r="A42" s="3" t="inlineStr">
        <is>
          <t>Debt Instrument [Line Items]</t>
        </is>
      </c>
    </row>
    <row r="43">
      <c r="A43" s="4" t="inlineStr">
        <is>
          <t>Basis spread on variable interest rate (percent)</t>
        </is>
      </c>
      <c r="C43" s="4" t="inlineStr">
        <is>
          <t>2.00%</t>
        </is>
      </c>
    </row>
    <row r="44">
      <c r="A44" s="4" t="inlineStr">
        <is>
          <t>Base Rate | Revolving Credit Facility | New Credit Facility and Bond Indenture</t>
        </is>
      </c>
    </row>
    <row r="45">
      <c r="A45" s="3" t="inlineStr">
        <is>
          <t>Debt Instrument [Line Items]</t>
        </is>
      </c>
    </row>
    <row r="46">
      <c r="A46" s="4" t="inlineStr">
        <is>
          <t>Basis spread on variable interest rate (percent)</t>
        </is>
      </c>
      <c r="C46" s="4" t="inlineStr">
        <is>
          <t>0.75%</t>
        </is>
      </c>
    </row>
    <row r="47">
      <c r="A47" s="4" t="inlineStr">
        <is>
          <t>Base Rate | Term loan facility | New Credit Facility and Bond Indenture</t>
        </is>
      </c>
    </row>
    <row r="48">
      <c r="A48" s="3" t="inlineStr">
        <is>
          <t>Debt Instrument [Line Items]</t>
        </is>
      </c>
    </row>
    <row r="49">
      <c r="A49" s="4" t="inlineStr">
        <is>
          <t>Basis spread on variable interest rate (percent)</t>
        </is>
      </c>
      <c r="C49" s="4" t="inlineStr">
        <is>
          <t>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Debt - Schedule of Principal Repayments (Details) $ in Millions</t>
        </is>
      </c>
      <c r="B1" s="2" t="inlineStr">
        <is>
          <t>Sep. 30, 2020USD ($)</t>
        </is>
      </c>
    </row>
    <row r="2">
      <c r="A2" s="3" t="inlineStr">
        <is>
          <t>Debt Disclosure [Abstract]</t>
        </is>
      </c>
    </row>
    <row r="3">
      <c r="A3" s="4" t="inlineStr">
        <is>
          <t>2020</t>
        </is>
      </c>
      <c r="B3" s="6" t="n">
        <v>2.1</v>
      </c>
    </row>
    <row r="4">
      <c r="A4" s="4" t="inlineStr">
        <is>
          <t>2021</t>
        </is>
      </c>
      <c r="B4" s="5" t="n">
        <v>4</v>
      </c>
    </row>
    <row r="5">
      <c r="A5" s="4" t="inlineStr">
        <is>
          <t>2022</t>
        </is>
      </c>
      <c r="B5" s="5" t="n">
        <v>4</v>
      </c>
    </row>
    <row r="6">
      <c r="A6" s="4" t="inlineStr">
        <is>
          <t>2023</t>
        </is>
      </c>
      <c r="B6" s="8" t="n">
        <v>93.3</v>
      </c>
    </row>
    <row r="7">
      <c r="A7" s="4" t="inlineStr">
        <is>
          <t>2024</t>
        </is>
      </c>
      <c r="B7" s="8" t="n">
        <v>2.6</v>
      </c>
    </row>
    <row r="8">
      <c r="A8" s="4" t="inlineStr">
        <is>
          <t>Thereafter</t>
        </is>
      </c>
      <c r="B8" s="8" t="n">
        <v>531.8</v>
      </c>
    </row>
    <row r="9">
      <c r="A9" s="4" t="inlineStr">
        <is>
          <t>Total</t>
        </is>
      </c>
      <c r="B9" s="6" t="n">
        <v>63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Derivatives - Additional Information (Details)</t>
        </is>
      </c>
      <c r="B1" s="2" t="inlineStr">
        <is>
          <t>Oct. 24, 2018USD ($)</t>
        </is>
      </c>
      <c r="C1" s="2" t="inlineStr">
        <is>
          <t>Sep. 25, 2018USD ($)</t>
        </is>
      </c>
      <c r="D1" s="2" t="inlineStr">
        <is>
          <t>Jan. 20, 2017USD ($)</t>
        </is>
      </c>
      <c r="E1" s="2" t="inlineStr">
        <is>
          <t>Sep. 30, 2020USD ($)</t>
        </is>
      </c>
      <c r="F1" s="2" t="inlineStr">
        <is>
          <t>Sep. 30, 2019USD ($)</t>
        </is>
      </c>
      <c r="G1" s="2" t="inlineStr">
        <is>
          <t>Sep. 30, 2020USD ($)</t>
        </is>
      </c>
      <c r="H1" s="2" t="inlineStr">
        <is>
          <t>Sep. 30, 2019USD ($)</t>
        </is>
      </c>
      <c r="I1" s="2" t="inlineStr">
        <is>
          <t>Jan. 31, 2027USD ($)</t>
        </is>
      </c>
      <c r="J1" s="2" t="inlineStr">
        <is>
          <t>Dec. 31, 2021USD ($)</t>
        </is>
      </c>
      <c r="K1" s="2" t="inlineStr">
        <is>
          <t>Dec. 31, 2020USD ($)</t>
        </is>
      </c>
      <c r="L1" s="2" t="inlineStr">
        <is>
          <t>Sep. 11, 2019USD ($)</t>
        </is>
      </c>
      <c r="M1" s="2" t="inlineStr">
        <is>
          <t>Sep. 11, 2019EUR (€)</t>
        </is>
      </c>
      <c r="N1" s="2" t="inlineStr">
        <is>
          <t>Jan. 29, 2019USD ($)</t>
        </is>
      </c>
      <c r="O1" s="2" t="inlineStr">
        <is>
          <t>Jan. 29, 2019EUR (€)</t>
        </is>
      </c>
      <c r="P1" s="2" t="inlineStr">
        <is>
          <t>Oct. 24, 2018EUR (€)</t>
        </is>
      </c>
      <c r="Q1" s="2" t="inlineStr">
        <is>
          <t>Jan. 20, 2017EUR (€)</t>
        </is>
      </c>
    </row>
    <row r="2">
      <c r="A2" s="4" t="inlineStr">
        <is>
          <t>Interest Rate Swap</t>
        </is>
      </c>
    </row>
    <row r="3">
      <c r="A3" s="3" t="inlineStr">
        <is>
          <t>Derivative [Line Items]</t>
        </is>
      </c>
    </row>
    <row r="4">
      <c r="A4" s="4" t="inlineStr">
        <is>
          <t>Derivative, term of contract</t>
        </is>
      </c>
      <c r="D4" s="4" t="inlineStr">
        <is>
          <t>3 years</t>
        </is>
      </c>
    </row>
    <row r="5">
      <c r="A5" s="4" t="inlineStr">
        <is>
          <t>Derivative, notional amount</t>
        </is>
      </c>
      <c r="D5" s="7" t="n">
        <v>315000000</v>
      </c>
      <c r="L5" s="7" t="n">
        <v>185000000</v>
      </c>
    </row>
    <row r="6">
      <c r="A6" s="4" t="inlineStr">
        <is>
          <t>Derivative, fixed rate (percent)</t>
        </is>
      </c>
      <c r="D6" s="4" t="inlineStr">
        <is>
          <t>1.65%</t>
        </is>
      </c>
      <c r="L6" s="4" t="inlineStr">
        <is>
          <t>1.724%</t>
        </is>
      </c>
      <c r="M6" s="4" t="inlineStr">
        <is>
          <t>1.724%</t>
        </is>
      </c>
      <c r="Q6" s="4" t="inlineStr">
        <is>
          <t>1.65%</t>
        </is>
      </c>
    </row>
    <row r="7">
      <c r="A7" s="4" t="inlineStr">
        <is>
          <t>Cross Currency Interest Rate Contract</t>
        </is>
      </c>
    </row>
    <row r="8">
      <c r="A8" s="3" t="inlineStr">
        <is>
          <t>Derivative [Line Items]</t>
        </is>
      </c>
    </row>
    <row r="9">
      <c r="A9" s="4" t="inlineStr">
        <is>
          <t>Derivative, term of contract</t>
        </is>
      </c>
      <c r="B9" s="4" t="inlineStr">
        <is>
          <t>3 years</t>
        </is>
      </c>
      <c r="D9" s="4" t="inlineStr">
        <is>
          <t>3 years</t>
        </is>
      </c>
    </row>
    <row r="10">
      <c r="A10" s="4" t="inlineStr">
        <is>
          <t>Derivative, notional amount</t>
        </is>
      </c>
      <c r="B10" s="7" t="n">
        <v>75000000</v>
      </c>
      <c r="D10" s="7" t="n">
        <v>100000000</v>
      </c>
      <c r="L10" s="7" t="n">
        <v>100000000</v>
      </c>
      <c r="M10" s="11" t="n">
        <v>90900000</v>
      </c>
      <c r="N10" s="7" t="n">
        <v>75000000</v>
      </c>
      <c r="O10" s="11" t="n">
        <v>66000000</v>
      </c>
      <c r="P10" s="11" t="n">
        <v>65400000</v>
      </c>
      <c r="Q10" s="11" t="n">
        <v>93700000</v>
      </c>
    </row>
    <row r="11">
      <c r="A11" s="4" t="inlineStr">
        <is>
          <t>Cross Currency Interest Rate Contract | Long</t>
        </is>
      </c>
    </row>
    <row r="12">
      <c r="A12" s="3" t="inlineStr">
        <is>
          <t>Derivative [Line Items]</t>
        </is>
      </c>
    </row>
    <row r="13">
      <c r="A13" s="4" t="inlineStr">
        <is>
          <t>Derivative, fixed rate (percent)</t>
        </is>
      </c>
      <c r="B13" s="4" t="inlineStr">
        <is>
          <t>6.875%</t>
        </is>
      </c>
      <c r="D13" s="4" t="inlineStr">
        <is>
          <t>1.65%</t>
        </is>
      </c>
      <c r="L13" s="4" t="inlineStr">
        <is>
          <t>5.638%</t>
        </is>
      </c>
      <c r="M13" s="4" t="inlineStr">
        <is>
          <t>5.638%</t>
        </is>
      </c>
      <c r="N13" s="4" t="inlineStr">
        <is>
          <t>6.875%</t>
        </is>
      </c>
      <c r="O13" s="4" t="inlineStr">
        <is>
          <t>6.875%</t>
        </is>
      </c>
      <c r="P13" s="4" t="inlineStr">
        <is>
          <t>6.875%</t>
        </is>
      </c>
      <c r="Q13" s="4" t="inlineStr">
        <is>
          <t>1.65%</t>
        </is>
      </c>
    </row>
    <row r="14">
      <c r="A14" s="4" t="inlineStr">
        <is>
          <t>Cross Currency Interest Rate Contract | Short</t>
        </is>
      </c>
    </row>
    <row r="15">
      <c r="A15" s="3" t="inlineStr">
        <is>
          <t>Derivative [Line Items]</t>
        </is>
      </c>
    </row>
    <row r="16">
      <c r="A16" s="4" t="inlineStr">
        <is>
          <t>Derivative, fixed rate (percent)</t>
        </is>
      </c>
      <c r="B16" s="4" t="inlineStr">
        <is>
          <t>3.6725%</t>
        </is>
      </c>
      <c r="D16" s="4" t="inlineStr">
        <is>
          <t>0.18%</t>
        </is>
      </c>
      <c r="L16" s="4" t="inlineStr">
        <is>
          <t>6.875%</t>
        </is>
      </c>
      <c r="M16" s="4" t="inlineStr">
        <is>
          <t>6.875%</t>
        </is>
      </c>
      <c r="N16" s="4" t="inlineStr">
        <is>
          <t>4.0525%</t>
        </is>
      </c>
      <c r="O16" s="4" t="inlineStr">
        <is>
          <t>4.0525%</t>
        </is>
      </c>
      <c r="P16" s="4" t="inlineStr">
        <is>
          <t>3.6725%</t>
        </is>
      </c>
      <c r="Q16" s="4" t="inlineStr">
        <is>
          <t>0.18%</t>
        </is>
      </c>
    </row>
    <row r="17">
      <c r="A17" s="4" t="inlineStr">
        <is>
          <t>Cross Currency Interest Rate Contract | Derivatives Designated as Investment Hedging Relationships</t>
        </is>
      </c>
    </row>
    <row r="18">
      <c r="A18" s="3" t="inlineStr">
        <is>
          <t>Derivative [Line Items]</t>
        </is>
      </c>
    </row>
    <row r="19">
      <c r="A19" s="4" t="inlineStr">
        <is>
          <t>Amount reclassified from accumulated other comprehensive income into income as interest expense</t>
        </is>
      </c>
      <c r="E19" s="7" t="n">
        <v>0</v>
      </c>
      <c r="F19" s="7" t="n">
        <v>200000</v>
      </c>
      <c r="G19" s="7" t="n">
        <v>0</v>
      </c>
      <c r="H19" s="7" t="n">
        <v>600000</v>
      </c>
    </row>
    <row r="20">
      <c r="A20" s="4" t="inlineStr">
        <is>
          <t>Derivative amounts excluded from effectiveness testing as interest expense</t>
        </is>
      </c>
      <c r="E20" s="7" t="n">
        <v>1400000</v>
      </c>
      <c r="F20" s="7" t="n">
        <v>300000</v>
      </c>
      <c r="G20" s="7" t="n">
        <v>4900000</v>
      </c>
      <c r="H20" s="7" t="n">
        <v>1200000</v>
      </c>
    </row>
    <row r="21">
      <c r="A21" s="4" t="inlineStr">
        <is>
          <t>Derivatives designated as hedges | Interest Rate Swap | Cash flow hedge</t>
        </is>
      </c>
    </row>
    <row r="22">
      <c r="A22" s="3" t="inlineStr">
        <is>
          <t>Derivative [Line Items]</t>
        </is>
      </c>
    </row>
    <row r="23">
      <c r="A23" s="4" t="inlineStr">
        <is>
          <t>Derivative, notional amount</t>
        </is>
      </c>
      <c r="C23" s="7" t="n">
        <v>130000000</v>
      </c>
    </row>
    <row r="24">
      <c r="A24" s="4" t="inlineStr">
        <is>
          <t>Gain on settlement date</t>
        </is>
      </c>
      <c r="C24" s="7" t="n">
        <v>1800000</v>
      </c>
    </row>
    <row r="25">
      <c r="A25" s="4" t="inlineStr">
        <is>
          <t>Forecast | Interest Rate Swap</t>
        </is>
      </c>
    </row>
    <row r="26">
      <c r="A26" s="3" t="inlineStr">
        <is>
          <t>Derivative [Line Items]</t>
        </is>
      </c>
    </row>
    <row r="27">
      <c r="A27" s="4" t="inlineStr">
        <is>
          <t>Derivative, notional amount</t>
        </is>
      </c>
      <c r="I27" s="7" t="n">
        <v>100000000</v>
      </c>
      <c r="J27" s="7" t="n">
        <v>150000000</v>
      </c>
      <c r="K27" s="7" t="n">
        <v>18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by Balance Sheet Location (Details) - USD ($) $ in Millions</t>
        </is>
      </c>
      <c r="B1" s="2" t="inlineStr">
        <is>
          <t>Sep. 30, 2020</t>
        </is>
      </c>
      <c r="C1" s="2" t="inlineStr">
        <is>
          <t>Dec. 31, 2019</t>
        </is>
      </c>
    </row>
    <row r="2">
      <c r="A2" s="3" t="inlineStr">
        <is>
          <t>Derivatives, Fair Value [Line Items]</t>
        </is>
      </c>
    </row>
    <row r="3">
      <c r="A3" s="4" t="inlineStr">
        <is>
          <t>Asset Derivatives</t>
        </is>
      </c>
      <c r="B3" s="6" t="n">
        <v>3.2</v>
      </c>
      <c r="C3" s="6" t="n">
        <v>11.2</v>
      </c>
    </row>
    <row r="4">
      <c r="A4" s="4" t="inlineStr">
        <is>
          <t>Liability Derivatives</t>
        </is>
      </c>
      <c r="B4" s="8" t="n">
        <v>21.3</v>
      </c>
      <c r="C4" s="8" t="n">
        <v>11.3</v>
      </c>
    </row>
    <row r="5">
      <c r="A5" s="4" t="inlineStr">
        <is>
          <t>Derivatives designated as hedges</t>
        </is>
      </c>
    </row>
    <row r="6">
      <c r="A6" s="3" t="inlineStr">
        <is>
          <t>Derivatives, Fair Value [Line Items]</t>
        </is>
      </c>
    </row>
    <row r="7">
      <c r="A7" s="4" t="inlineStr">
        <is>
          <t>Asset Derivatives</t>
        </is>
      </c>
      <c r="B7" s="8" t="n">
        <v>3.2</v>
      </c>
      <c r="C7" s="8" t="n">
        <v>11.1</v>
      </c>
    </row>
    <row r="8">
      <c r="A8" s="4" t="inlineStr">
        <is>
          <t>Liability Derivatives</t>
        </is>
      </c>
      <c r="B8" s="8" t="n">
        <v>21.2</v>
      </c>
      <c r="C8" s="8" t="n">
        <v>11.3</v>
      </c>
    </row>
    <row r="9">
      <c r="A9" s="4" t="inlineStr">
        <is>
          <t>Derivatives not designated as hedges</t>
        </is>
      </c>
    </row>
    <row r="10">
      <c r="A10" s="3" t="inlineStr">
        <is>
          <t>Derivatives, Fair Value [Line Items]</t>
        </is>
      </c>
    </row>
    <row r="11">
      <c r="A11" s="4" t="inlineStr">
        <is>
          <t>Asset Derivatives</t>
        </is>
      </c>
      <c r="B11" s="5" t="n">
        <v>0</v>
      </c>
      <c r="C11" s="8" t="n">
        <v>0.1</v>
      </c>
    </row>
    <row r="12">
      <c r="A12" s="4" t="inlineStr">
        <is>
          <t>Liability Derivatives</t>
        </is>
      </c>
      <c r="B12" s="8" t="n">
        <v>0.1</v>
      </c>
      <c r="C12" s="5" t="n">
        <v>0</v>
      </c>
    </row>
    <row r="13">
      <c r="A13" s="4" t="inlineStr">
        <is>
          <t>Foreign exchange contracts | Derivatives designated as hedges | Accounts receivable, net</t>
        </is>
      </c>
    </row>
    <row r="14">
      <c r="A14" s="3" t="inlineStr">
        <is>
          <t>Derivatives, Fair Value [Line Items]</t>
        </is>
      </c>
    </row>
    <row r="15">
      <c r="A15" s="4" t="inlineStr">
        <is>
          <t>Asset Derivatives</t>
        </is>
      </c>
      <c r="B15" s="8" t="n">
        <v>2.6</v>
      </c>
      <c r="C15" s="8" t="n">
        <v>4.8</v>
      </c>
    </row>
    <row r="16">
      <c r="A16" s="4" t="inlineStr">
        <is>
          <t>Foreign exchange contracts | Derivatives designated as hedges | Other assets</t>
        </is>
      </c>
    </row>
    <row r="17">
      <c r="A17" s="3" t="inlineStr">
        <is>
          <t>Derivatives, Fair Value [Line Items]</t>
        </is>
      </c>
    </row>
    <row r="18">
      <c r="A18" s="4" t="inlineStr">
        <is>
          <t>Asset Derivatives</t>
        </is>
      </c>
      <c r="B18" s="5" t="n">
        <v>0</v>
      </c>
      <c r="C18" s="8" t="n">
        <v>6.3</v>
      </c>
    </row>
    <row r="19">
      <c r="A19" s="4" t="inlineStr">
        <is>
          <t>Foreign exchange contracts | Derivatives designated as hedges | Accrued expenses and other current liabilities</t>
        </is>
      </c>
    </row>
    <row r="20">
      <c r="A20" s="3" t="inlineStr">
        <is>
          <t>Derivatives, Fair Value [Line Items]</t>
        </is>
      </c>
    </row>
    <row r="21">
      <c r="A21" s="4" t="inlineStr">
        <is>
          <t>Liability Derivatives</t>
        </is>
      </c>
      <c r="B21" s="8" t="n">
        <v>3.7</v>
      </c>
      <c r="C21" s="8" t="n">
        <v>5.6</v>
      </c>
    </row>
    <row r="22">
      <c r="A22" s="4" t="inlineStr">
        <is>
          <t>Foreign exchange contracts | Derivatives designated as hedges | Other liabilities</t>
        </is>
      </c>
    </row>
    <row r="23">
      <c r="A23" s="3" t="inlineStr">
        <is>
          <t>Derivatives, Fair Value [Line Items]</t>
        </is>
      </c>
    </row>
    <row r="24">
      <c r="A24" s="4" t="inlineStr">
        <is>
          <t>Liability Derivatives</t>
        </is>
      </c>
      <c r="B24" s="8" t="n">
        <v>8.6</v>
      </c>
      <c r="C24" s="8" t="n">
        <v>5.5</v>
      </c>
    </row>
    <row r="25">
      <c r="A25" s="4" t="inlineStr">
        <is>
          <t>Foreign exchange contracts | Derivatives not designated as hedges | Accounts receivable, net</t>
        </is>
      </c>
    </row>
    <row r="26">
      <c r="A26" s="3" t="inlineStr">
        <is>
          <t>Derivatives, Fair Value [Line Items]</t>
        </is>
      </c>
    </row>
    <row r="27">
      <c r="A27" s="4" t="inlineStr">
        <is>
          <t>Asset Derivatives</t>
        </is>
      </c>
      <c r="B27" s="5" t="n">
        <v>0</v>
      </c>
      <c r="C27" s="8" t="n">
        <v>0.1</v>
      </c>
    </row>
    <row r="28">
      <c r="A28" s="4" t="inlineStr">
        <is>
          <t>Foreign exchange contracts | Derivatives not designated as hedges | Accrued expenses and other current liabilities</t>
        </is>
      </c>
    </row>
    <row r="29">
      <c r="A29" s="3" t="inlineStr">
        <is>
          <t>Derivatives, Fair Value [Line Items]</t>
        </is>
      </c>
    </row>
    <row r="30">
      <c r="A30" s="4" t="inlineStr">
        <is>
          <t>Liability Derivatives</t>
        </is>
      </c>
      <c r="B30" s="8" t="n">
        <v>0.1</v>
      </c>
    </row>
    <row r="31">
      <c r="A31" s="4" t="inlineStr">
        <is>
          <t>Foreign exchange contracts | Derivatives not designated as hedges | Accounts payable</t>
        </is>
      </c>
    </row>
    <row r="32">
      <c r="A32" s="3" t="inlineStr">
        <is>
          <t>Derivatives, Fair Value [Line Items]</t>
        </is>
      </c>
    </row>
    <row r="33">
      <c r="A33" s="4" t="inlineStr">
        <is>
          <t>Liability Derivatives</t>
        </is>
      </c>
      <c r="C33" s="5" t="n">
        <v>0</v>
      </c>
    </row>
    <row r="34">
      <c r="A34" s="4" t="inlineStr">
        <is>
          <t>Interest rate contracts | Derivatives designated as hedges | Accounts receivable, net</t>
        </is>
      </c>
    </row>
    <row r="35">
      <c r="A35" s="3" t="inlineStr">
        <is>
          <t>Derivatives, Fair Value [Line Items]</t>
        </is>
      </c>
    </row>
    <row r="36">
      <c r="A36" s="4" t="inlineStr">
        <is>
          <t>Asset Derivatives</t>
        </is>
      </c>
      <c r="B36" s="8" t="n">
        <v>0.6</v>
      </c>
      <c r="C36" s="5" t="n">
        <v>0</v>
      </c>
    </row>
    <row r="37">
      <c r="A37" s="4" t="inlineStr">
        <is>
          <t>Interest rate contracts | Derivatives designated as hedges | Other assets</t>
        </is>
      </c>
    </row>
    <row r="38">
      <c r="A38" s="3" t="inlineStr">
        <is>
          <t>Derivatives, Fair Value [Line Items]</t>
        </is>
      </c>
    </row>
    <row r="39">
      <c r="A39" s="4" t="inlineStr">
        <is>
          <t>Asset Derivatives</t>
        </is>
      </c>
      <c r="C39" s="5" t="n">
        <v>0</v>
      </c>
    </row>
    <row r="40">
      <c r="A40" s="4" t="inlineStr">
        <is>
          <t>Interest rate contracts | Derivatives designated as hedges | Accrued expenses and other current liabilities</t>
        </is>
      </c>
    </row>
    <row r="41">
      <c r="A41" s="3" t="inlineStr">
        <is>
          <t>Derivatives, Fair Value [Line Items]</t>
        </is>
      </c>
    </row>
    <row r="42">
      <c r="A42" s="4" t="inlineStr">
        <is>
          <t>Liability Derivatives</t>
        </is>
      </c>
      <c r="C42" s="8" t="n">
        <v>0.2</v>
      </c>
    </row>
    <row r="43">
      <c r="A43" s="4" t="inlineStr">
        <is>
          <t>Interest rate contracts | Derivatives designated as hedges | Other liabilities</t>
        </is>
      </c>
    </row>
    <row r="44">
      <c r="A44" s="3" t="inlineStr">
        <is>
          <t>Derivatives, Fair Value [Line Items]</t>
        </is>
      </c>
    </row>
    <row r="45">
      <c r="A45" s="4" t="inlineStr">
        <is>
          <t>Liability Derivatives</t>
        </is>
      </c>
      <c r="B45" s="6" t="n">
        <v>8.9</v>
      </c>
      <c r="C45"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 Instruments Effect on AOCI and Results of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rivatives designated as net investment hedge | Foreign exchange contracts | Other income (expense), net</t>
        </is>
      </c>
    </row>
    <row r="4">
      <c r="A4" s="3" t="inlineStr">
        <is>
          <t>Derivative Instruments, Gain (Loss) [Line Items]</t>
        </is>
      </c>
    </row>
    <row r="5">
      <c r="A5" s="4" t="inlineStr">
        <is>
          <t>(Loss) Gain Reclassified from AOCI</t>
        </is>
      </c>
      <c r="B5" s="6" t="n">
        <v>-0.6</v>
      </c>
      <c r="C5" s="6" t="n">
        <v>-0.1</v>
      </c>
      <c r="D5" s="6" t="n">
        <v>-0.1</v>
      </c>
      <c r="E5" s="6" t="n">
        <v>-0.1</v>
      </c>
    </row>
    <row r="6">
      <c r="A6" s="4" t="inlineStr">
        <is>
          <t>Derivatives Designated in Hedging Relationships</t>
        </is>
      </c>
    </row>
    <row r="7">
      <c r="A7" s="3" t="inlineStr">
        <is>
          <t>Derivative Instruments, Gain (Loss) [Line Items]</t>
        </is>
      </c>
    </row>
    <row r="8">
      <c r="A8" s="4" t="inlineStr">
        <is>
          <t>Unrealized (Loss) Gain Recognized in AOCI on Derivatives, Net of Tax</t>
        </is>
      </c>
      <c r="B8" s="8" t="n">
        <v>-10.1</v>
      </c>
      <c r="C8" s="8" t="n">
        <v>-1.2</v>
      </c>
      <c r="D8" s="8" t="n">
        <v>-16.9</v>
      </c>
      <c r="E8" s="8" t="n">
        <v>0.1</v>
      </c>
    </row>
    <row r="9">
      <c r="A9" s="4" t="inlineStr">
        <is>
          <t>(Loss) Gain Reclassified from AOCI</t>
        </is>
      </c>
      <c r="B9" s="8" t="n">
        <v>-0.8</v>
      </c>
      <c r="C9" s="8" t="n">
        <v>1.8</v>
      </c>
      <c r="D9" s="8" t="n">
        <v>-1.4</v>
      </c>
      <c r="E9" s="8" t="n">
        <v>4.5</v>
      </c>
    </row>
    <row r="10">
      <c r="A10" s="4" t="inlineStr">
        <is>
          <t>Derivatives Designated in Hedging Relationships | Derivatives designated as cash flow hedge | Foreign exchange contracts | Net sales</t>
        </is>
      </c>
    </row>
    <row r="11">
      <c r="A11" s="3" t="inlineStr">
        <is>
          <t>Derivative Instruments, Gain (Loss) [Line Items]</t>
        </is>
      </c>
    </row>
    <row r="12">
      <c r="A12" s="4" t="inlineStr">
        <is>
          <t>Unrealized (Loss) Gain Recognized in AOCI on Derivatives, Net of Tax</t>
        </is>
      </c>
      <c r="B12" s="8" t="n">
        <v>-0.3</v>
      </c>
      <c r="C12" s="8" t="n">
        <v>-1.3</v>
      </c>
      <c r="D12" s="8" t="n">
        <v>-6.1</v>
      </c>
      <c r="E12" s="8" t="n">
        <v>-1.5</v>
      </c>
    </row>
    <row r="13">
      <c r="A13" s="4" t="inlineStr">
        <is>
          <t>(Loss) Gain Reclassified from AOCI</t>
        </is>
      </c>
      <c r="B13" s="8" t="n">
        <v>-0.9</v>
      </c>
      <c r="C13" s="8" t="n">
        <v>-0.3</v>
      </c>
      <c r="D13" s="8" t="n">
        <v>-2.5</v>
      </c>
      <c r="E13" s="8" t="n">
        <v>-0.9</v>
      </c>
    </row>
    <row r="14">
      <c r="A14" s="4" t="inlineStr">
        <is>
          <t>Derivatives Designated in Hedging Relationships | Derivatives designated as cash flow hedge | Foreign exchange contracts | Other income (expense), net</t>
        </is>
      </c>
    </row>
    <row r="15">
      <c r="A15" s="3" t="inlineStr">
        <is>
          <t>Derivative Instruments, Gain (Loss) [Line Items]</t>
        </is>
      </c>
    </row>
    <row r="16">
      <c r="A16" s="4" t="inlineStr">
        <is>
          <t>Unrealized (Loss) Gain Recognized in AOCI on Derivatives, Net of Tax</t>
        </is>
      </c>
      <c r="B16" s="5" t="n">
        <v>0</v>
      </c>
      <c r="C16" s="5" t="n">
        <v>0</v>
      </c>
      <c r="D16" s="8" t="n">
        <v>1.4</v>
      </c>
      <c r="E16" s="8" t="n">
        <v>0.1</v>
      </c>
    </row>
    <row r="17">
      <c r="A17" s="4" t="inlineStr">
        <is>
          <t>(Loss) Gain Reclassified from AOCI</t>
        </is>
      </c>
      <c r="B17" s="8" t="n">
        <v>0.1</v>
      </c>
      <c r="C17" s="8" t="n">
        <v>-0.4</v>
      </c>
      <c r="D17" s="8" t="n">
        <v>1.1</v>
      </c>
      <c r="E17" s="8" t="n">
        <v>-0.3</v>
      </c>
    </row>
    <row r="18">
      <c r="A18" s="4" t="inlineStr">
        <is>
          <t>Derivatives Designated in Hedging Relationships | Derivatives designated as cash flow hedge | Interest rate contracts | Interest expense</t>
        </is>
      </c>
    </row>
    <row r="19">
      <c r="A19" s="3" t="inlineStr">
        <is>
          <t>Derivative Instruments, Gain (Loss) [Line Items]</t>
        </is>
      </c>
    </row>
    <row r="20">
      <c r="A20" s="4" t="inlineStr">
        <is>
          <t>Unrealized (Loss) Gain Recognized in AOCI on Derivatives, Net of Tax</t>
        </is>
      </c>
      <c r="B20" s="8" t="n">
        <v>0.2</v>
      </c>
      <c r="C20" s="8" t="n">
        <v>0.1</v>
      </c>
      <c r="D20" s="8" t="n">
        <v>-8.800000000000001</v>
      </c>
      <c r="E20" s="8" t="n">
        <v>1.5</v>
      </c>
    </row>
    <row r="21">
      <c r="A21" s="4" t="inlineStr">
        <is>
          <t>(Loss) Gain Reclassified from AOCI</t>
        </is>
      </c>
      <c r="B21" s="5" t="n">
        <v>0</v>
      </c>
      <c r="C21" s="8" t="n">
        <v>2.5</v>
      </c>
      <c r="D21" s="5" t="n">
        <v>0</v>
      </c>
      <c r="E21" s="8" t="n">
        <v>5.7</v>
      </c>
    </row>
    <row r="22">
      <c r="A22" s="4" t="inlineStr">
        <is>
          <t>Derivatives Designated in Hedging Relationships | Derivatives designated as net investment hedge | Foreign exchange contracts | Other income (expense), net</t>
        </is>
      </c>
    </row>
    <row r="23">
      <c r="A23" s="3" t="inlineStr">
        <is>
          <t>Derivative Instruments, Gain (Loss) [Line Items]</t>
        </is>
      </c>
    </row>
    <row r="24">
      <c r="A24" s="4" t="inlineStr">
        <is>
          <t>Unrealized (Loss) Gain Recognized in AOCI on Derivatives, Net of Tax</t>
        </is>
      </c>
      <c r="B24" s="5" t="n">
        <v>-10</v>
      </c>
      <c r="C24" s="5" t="n">
        <v>0</v>
      </c>
      <c r="D24" s="8" t="n">
        <v>-3.4</v>
      </c>
      <c r="E24" s="5" t="n">
        <v>0</v>
      </c>
    </row>
    <row r="25">
      <c r="A25" s="4" t="inlineStr">
        <is>
          <t>(Loss) Gain Reclassified from AOCI</t>
        </is>
      </c>
      <c r="B25" s="7" t="n">
        <v>0</v>
      </c>
      <c r="C25" s="7" t="n">
        <v>0</v>
      </c>
      <c r="D25" s="7" t="n">
        <v>0</v>
      </c>
      <c r="E25" s="7"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s Designated as Cash Flow Hedges on Net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oreign exchange contracts | Derivatives not designated as hedges | Other income, net</t>
        </is>
      </c>
    </row>
    <row r="4">
      <c r="A4" s="3" t="inlineStr">
        <is>
          <t>Derivative Instruments and Hedging Activities Disclosures [Line Items]</t>
        </is>
      </c>
    </row>
    <row r="5">
      <c r="A5" s="4" t="inlineStr">
        <is>
          <t>Amount of Gain Recognized in Income</t>
        </is>
      </c>
      <c r="B5" s="6" t="n">
        <v>-0.6</v>
      </c>
      <c r="C5" s="6" t="n">
        <v>-0.1</v>
      </c>
      <c r="D5" s="6" t="n">
        <v>-0.1</v>
      </c>
      <c r="E5" s="6" t="n">
        <v>-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4" customWidth="1" min="6" max="6"/>
  </cols>
  <sheetData>
    <row r="1">
      <c r="A1" s="1" t="inlineStr">
        <is>
          <t>Commitments and Contingencies (Details) - Unfavorable Regulatory Action</t>
        </is>
      </c>
      <c r="B1" s="2" t="inlineStr">
        <is>
          <t>May 24, 2019USD ($)</t>
        </is>
      </c>
      <c r="C1" s="2" t="inlineStr">
        <is>
          <t>Sep. 30, 2020USD ($)</t>
        </is>
      </c>
      <c r="D1" s="2" t="inlineStr">
        <is>
          <t>Aug. 31, 2018USD ($)</t>
        </is>
      </c>
      <c r="E1" s="2" t="inlineStr">
        <is>
          <t>Dec. 31, 2014USD ($)</t>
        </is>
      </c>
      <c r="F1" s="2" t="inlineStr">
        <is>
          <t>Dec. 31, 2000assessment</t>
        </is>
      </c>
    </row>
    <row r="2">
      <c r="A2" s="4" t="inlineStr">
        <is>
          <t>Raw Materials Assessment</t>
        </is>
      </c>
    </row>
    <row r="3">
      <c r="A3" s="3" t="inlineStr">
        <is>
          <t>Loss Contingencies [Line Items]</t>
        </is>
      </c>
    </row>
    <row r="4">
      <c r="A4" s="4" t="inlineStr">
        <is>
          <t>Number of assessments from the tax authorities regarding ICMS taxes | assessment</t>
        </is>
      </c>
      <c r="F4" s="5" t="n">
        <v>2</v>
      </c>
    </row>
    <row r="5">
      <c r="A5" s="4" t="inlineStr">
        <is>
          <t>Raw Materials Assessment 2</t>
        </is>
      </c>
    </row>
    <row r="6">
      <c r="A6" s="3" t="inlineStr">
        <is>
          <t>Loss Contingencies [Line Items]</t>
        </is>
      </c>
    </row>
    <row r="7">
      <c r="A7" s="4" t="inlineStr">
        <is>
          <t>Loss contingency, estimated possible loss</t>
        </is>
      </c>
      <c r="B7" s="7" t="n">
        <v>8700000</v>
      </c>
    </row>
    <row r="8">
      <c r="A8" s="4" t="inlineStr">
        <is>
          <t>Settlement period</t>
        </is>
      </c>
      <c r="B8" s="4" t="inlineStr">
        <is>
          <t>60 months</t>
        </is>
      </c>
    </row>
    <row r="9">
      <c r="A9" s="4" t="inlineStr">
        <is>
          <t>Electricity Assessment</t>
        </is>
      </c>
    </row>
    <row r="10">
      <c r="A10" s="3" t="inlineStr">
        <is>
          <t>Loss Contingencies [Line Items]</t>
        </is>
      </c>
    </row>
    <row r="11">
      <c r="A11" s="4" t="inlineStr">
        <is>
          <t>Number of assessments from the tax authorities regarding ICMS taxes | assessment</t>
        </is>
      </c>
      <c r="F11" s="5" t="n">
        <v>4</v>
      </c>
    </row>
    <row r="12">
      <c r="A12" s="4" t="inlineStr">
        <is>
          <t>Electricity Assessment One</t>
        </is>
      </c>
    </row>
    <row r="13">
      <c r="A13" s="3" t="inlineStr">
        <is>
          <t>Loss Contingencies [Line Items]</t>
        </is>
      </c>
    </row>
    <row r="14">
      <c r="A14" s="4" t="inlineStr">
        <is>
          <t>Loss contingency, estimated possible loss</t>
        </is>
      </c>
      <c r="E14" s="7" t="n">
        <v>3300000</v>
      </c>
    </row>
    <row r="15">
      <c r="A15" s="4" t="inlineStr">
        <is>
          <t>Second Electricity Assessment</t>
        </is>
      </c>
    </row>
    <row r="16">
      <c r="A16" s="3" t="inlineStr">
        <is>
          <t>Loss Contingencies [Line Items]</t>
        </is>
      </c>
    </row>
    <row r="17">
      <c r="A17" s="4" t="inlineStr">
        <is>
          <t>Loss contingency, estimated possible loss</t>
        </is>
      </c>
      <c r="E17" s="7" t="n">
        <v>6300000</v>
      </c>
    </row>
    <row r="18">
      <c r="A18" s="4" t="inlineStr">
        <is>
          <t>Electricity Assessment Three</t>
        </is>
      </c>
    </row>
    <row r="19">
      <c r="A19" s="3" t="inlineStr">
        <is>
          <t>Loss Contingencies [Line Items]</t>
        </is>
      </c>
    </row>
    <row r="20">
      <c r="A20" s="4" t="inlineStr">
        <is>
          <t>Loss contingency, estimated possible loss</t>
        </is>
      </c>
      <c r="D20" s="7" t="n">
        <v>500000</v>
      </c>
    </row>
    <row r="21">
      <c r="A21" s="4" t="inlineStr">
        <is>
          <t>Electricity Assessment Four</t>
        </is>
      </c>
    </row>
    <row r="22">
      <c r="A22" s="3" t="inlineStr">
        <is>
          <t>Loss Contingencies [Line Items]</t>
        </is>
      </c>
    </row>
    <row r="23">
      <c r="A23" s="4" t="inlineStr">
        <is>
          <t>Loss contingency, estimated possible loss</t>
        </is>
      </c>
      <c r="D23" s="7" t="n">
        <v>7100000</v>
      </c>
    </row>
    <row r="24">
      <c r="A24" s="4" t="inlineStr">
        <is>
          <t>Raw Materials Assessment And Remaining Electricity Assessments</t>
        </is>
      </c>
    </row>
    <row r="25">
      <c r="A25" s="3" t="inlineStr">
        <is>
          <t>Loss Contingencies [Line Items]</t>
        </is>
      </c>
    </row>
    <row r="26">
      <c r="A26" s="4" t="inlineStr">
        <is>
          <t>Liability recorded</t>
        </is>
      </c>
      <c r="C26"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and Other Benefi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S.</t>
        </is>
      </c>
    </row>
    <row r="4">
      <c r="A4" s="3" t="inlineStr">
        <is>
          <t>Defined Benefit Plans and Other Postretirement Benefit Plans Table Text Block [Line Items]</t>
        </is>
      </c>
    </row>
    <row r="5">
      <c r="A5" s="4" t="inlineStr">
        <is>
          <t>Amortization of accumulated other comprehensive loss related to benefit plans</t>
        </is>
      </c>
      <c r="B5" s="6" t="n">
        <v>3.3</v>
      </c>
      <c r="D5" s="6" t="n">
        <v>3.3</v>
      </c>
    </row>
    <row r="6">
      <c r="A6" s="4" t="inlineStr">
        <is>
          <t>U.S. | Pension Benefits</t>
        </is>
      </c>
    </row>
    <row r="7">
      <c r="A7" s="3" t="inlineStr">
        <is>
          <t>Defined Benefit Plans and Other Postretirement Benefit Plans Table Text Block [Line Items]</t>
        </is>
      </c>
    </row>
    <row r="8">
      <c r="A8" s="4" t="inlineStr">
        <is>
          <t>Service cost</t>
        </is>
      </c>
      <c r="B8" s="5" t="n">
        <v>0</v>
      </c>
      <c r="C8" s="7" t="n">
        <v>0</v>
      </c>
      <c r="D8" s="5" t="n">
        <v>0</v>
      </c>
      <c r="E8" s="7" t="n">
        <v>0</v>
      </c>
    </row>
    <row r="9">
      <c r="A9" s="4" t="inlineStr">
        <is>
          <t>Interest cost</t>
        </is>
      </c>
      <c r="B9" s="8" t="n">
        <v>0.9</v>
      </c>
      <c r="C9" s="8" t="n">
        <v>1.2</v>
      </c>
      <c r="D9" s="8" t="n">
        <v>2.8</v>
      </c>
      <c r="E9" s="8" t="n">
        <v>3.5</v>
      </c>
    </row>
    <row r="10">
      <c r="A10" s="4" t="inlineStr">
        <is>
          <t>Expected return on plan assets</t>
        </is>
      </c>
      <c r="B10" s="8" t="n">
        <v>-1.2</v>
      </c>
      <c r="C10" s="8" t="n">
        <v>-1.5</v>
      </c>
      <c r="D10" s="8" t="n">
        <v>-3.7</v>
      </c>
      <c r="E10" s="8" t="n">
        <v>-4.4</v>
      </c>
    </row>
    <row r="11">
      <c r="A11" s="4" t="inlineStr">
        <is>
          <t>Amortizations and other</t>
        </is>
      </c>
      <c r="B11" s="8" t="n">
        <v>0.9</v>
      </c>
      <c r="C11" s="8" t="n">
        <v>0.5</v>
      </c>
      <c r="D11" s="8" t="n">
        <v>2.5</v>
      </c>
      <c r="E11" s="8" t="n">
        <v>1.5</v>
      </c>
    </row>
    <row r="12">
      <c r="A12" s="4" t="inlineStr">
        <is>
          <t>Net periodic benefit cost</t>
        </is>
      </c>
      <c r="B12" s="8" t="n">
        <v>0.6</v>
      </c>
      <c r="C12" s="8" t="n">
        <v>0.2</v>
      </c>
      <c r="D12" s="8" t="n">
        <v>1.6</v>
      </c>
      <c r="E12" s="8" t="n">
        <v>0.6</v>
      </c>
    </row>
    <row r="13">
      <c r="A13" s="4" t="inlineStr">
        <is>
          <t>French</t>
        </is>
      </c>
    </row>
    <row r="14">
      <c r="A14" s="3" t="inlineStr">
        <is>
          <t>Defined Benefit Plans and Other Postretirement Benefit Plans Table Text Block [Line Items]</t>
        </is>
      </c>
    </row>
    <row r="15">
      <c r="A15" s="4" t="inlineStr">
        <is>
          <t>Amortization of accumulated other comprehensive loss related to benefit plans</t>
        </is>
      </c>
      <c r="B15" s="8" t="n">
        <v>0.9</v>
      </c>
      <c r="D15" s="8" t="n">
        <v>0.9</v>
      </c>
    </row>
    <row r="16">
      <c r="A16" s="4" t="inlineStr">
        <is>
          <t>French | Pension Benefits</t>
        </is>
      </c>
    </row>
    <row r="17">
      <c r="A17" s="3" t="inlineStr">
        <is>
          <t>Defined Benefit Plans and Other Postretirement Benefit Plans Table Text Block [Line Items]</t>
        </is>
      </c>
    </row>
    <row r="18">
      <c r="A18" s="4" t="inlineStr">
        <is>
          <t>Service cost</t>
        </is>
      </c>
      <c r="B18" s="8" t="n">
        <v>0.3</v>
      </c>
      <c r="C18" s="8" t="n">
        <v>0.3</v>
      </c>
      <c r="D18" s="8" t="n">
        <v>0.9</v>
      </c>
      <c r="E18" s="8" t="n">
        <v>0.8</v>
      </c>
    </row>
    <row r="19">
      <c r="A19" s="4" t="inlineStr">
        <is>
          <t>Interest cost</t>
        </is>
      </c>
      <c r="B19" s="5" t="n">
        <v>0</v>
      </c>
      <c r="C19" s="8" t="n">
        <v>0.1</v>
      </c>
      <c r="D19" s="8" t="n">
        <v>0.1</v>
      </c>
      <c r="E19" s="8" t="n">
        <v>0.3</v>
      </c>
    </row>
    <row r="20">
      <c r="A20" s="4" t="inlineStr">
        <is>
          <t>Expected return on plan assets</t>
        </is>
      </c>
      <c r="B20" s="5" t="n">
        <v>0</v>
      </c>
      <c r="C20" s="8" t="n">
        <v>-0.1</v>
      </c>
      <c r="D20" s="5" t="n">
        <v>0</v>
      </c>
      <c r="E20" s="8" t="n">
        <v>-0.1</v>
      </c>
    </row>
    <row r="21">
      <c r="A21" s="4" t="inlineStr">
        <is>
          <t>Amortizations and other</t>
        </is>
      </c>
      <c r="B21" s="8" t="n">
        <v>0.3</v>
      </c>
      <c r="C21" s="8" t="n">
        <v>0.2</v>
      </c>
      <c r="D21" s="8" t="n">
        <v>0.7</v>
      </c>
      <c r="E21" s="8" t="n">
        <v>0.6</v>
      </c>
    </row>
    <row r="22">
      <c r="A22" s="4" t="inlineStr">
        <is>
          <t>Net periodic benefit cost</t>
        </is>
      </c>
      <c r="B22" s="6" t="n">
        <v>0.6</v>
      </c>
      <c r="C22" s="6" t="n">
        <v>0.5</v>
      </c>
      <c r="D22" s="6" t="n">
        <v>1.7</v>
      </c>
      <c r="E22" s="6" t="n">
        <v>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50" customWidth="1" min="3" max="3"/>
    <col width="20" customWidth="1" min="4" max="4"/>
    <col width="27" customWidth="1" min="5" max="5"/>
    <col width="18" customWidth="1" min="6" max="6"/>
    <col width="67" customWidth="1" min="7" max="7"/>
    <col width="46" customWidth="1" min="8" max="8"/>
  </cols>
  <sheetData>
    <row r="1">
      <c r="A1" s="1" t="inlineStr">
        <is>
          <t>Condensed Consolidated Statements of Changes in Stockholders' Equity - USD ($) $ in Millions</t>
        </is>
      </c>
      <c r="B1" s="2" t="inlineStr">
        <is>
          <t>Total</t>
        </is>
      </c>
      <c r="C1" s="2" t="inlineStr">
        <is>
          <t>Cumulative Effect, Period of Adoption, Adjustment</t>
        </is>
      </c>
      <c r="D1" s="2" t="inlineStr">
        <is>
          <t>Common Stock Issued</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row>
    <row r="2">
      <c r="A2" s="4" t="inlineStr">
        <is>
          <t>Beginning Balance (in shares) at Dec. 31, 2018</t>
        </is>
      </c>
      <c r="D2" s="5" t="n">
        <v>30771244</v>
      </c>
    </row>
    <row r="3">
      <c r="A3" s="4" t="inlineStr">
        <is>
          <t>Beginning Balance at Dec. 31, 2018</t>
        </is>
      </c>
      <c r="B3" s="6" t="n">
        <v>557.9</v>
      </c>
      <c r="C3" s="6" t="n">
        <v>-0.3</v>
      </c>
      <c r="D3" s="6" t="n">
        <v>3.1</v>
      </c>
      <c r="E3" s="6" t="n">
        <v>71.09999999999999</v>
      </c>
      <c r="F3" s="6" t="n">
        <v>608.2</v>
      </c>
      <c r="G3" s="6" t="n">
        <v>-0.3</v>
      </c>
      <c r="H3" s="6" t="n">
        <v>-124.5</v>
      </c>
    </row>
    <row r="4">
      <c r="A4" s="3" t="inlineStr">
        <is>
          <t>Increase (Decrease) in Stockholders' Equity [Roll Forward]</t>
        </is>
      </c>
    </row>
    <row r="5">
      <c r="A5" s="4" t="inlineStr">
        <is>
          <t>Net income</t>
        </is>
      </c>
      <c r="B5" s="8" t="n">
        <v>65.59999999999999</v>
      </c>
      <c r="F5" s="8" t="n">
        <v>65.59999999999999</v>
      </c>
    </row>
    <row r="6">
      <c r="A6" s="4" t="inlineStr">
        <is>
          <t>Other comprehensive income (loss), net of tax</t>
        </is>
      </c>
      <c r="B6" s="8" t="n">
        <v>-10.6</v>
      </c>
      <c r="H6" s="8" t="n">
        <v>-10.6</v>
      </c>
    </row>
    <row r="7">
      <c r="A7" s="4" t="inlineStr">
        <is>
          <t>Dividends declared</t>
        </is>
      </c>
      <c r="B7" s="8" t="n">
        <v>-40.8</v>
      </c>
      <c r="F7" s="8" t="n">
        <v>-40.8</v>
      </c>
    </row>
    <row r="8">
      <c r="A8" s="4" t="inlineStr">
        <is>
          <t>Restricted stock issuances, net (in shares)</t>
        </is>
      </c>
      <c r="D8" s="5" t="n">
        <v>147019</v>
      </c>
    </row>
    <row r="9">
      <c r="A9" s="4" t="inlineStr">
        <is>
          <t>Stock-based employee compensation expense</t>
        </is>
      </c>
      <c r="B9" s="8" t="n">
        <v>3.9</v>
      </c>
      <c r="E9" s="8" t="n">
        <v>3.9</v>
      </c>
    </row>
    <row r="10">
      <c r="A10" s="4" t="inlineStr">
        <is>
          <t>Stock issued to directors as compensation (in shares)</t>
        </is>
      </c>
      <c r="D10" s="5" t="n">
        <v>3034</v>
      </c>
    </row>
    <row r="11">
      <c r="A11" s="4" t="inlineStr">
        <is>
          <t>Stock issued to directors as compensation</t>
        </is>
      </c>
      <c r="B11" s="8" t="n">
        <v>0.1</v>
      </c>
      <c r="E11" s="8" t="n">
        <v>0.1</v>
      </c>
    </row>
    <row r="12">
      <c r="A12" s="4" t="inlineStr">
        <is>
          <t>Purchases and retirement of common stock (in shares)</t>
        </is>
      </c>
      <c r="D12" s="5" t="n">
        <v>-25297</v>
      </c>
    </row>
    <row r="13">
      <c r="A13" s="4" t="inlineStr">
        <is>
          <t>Purchases and retirement of common stock</t>
        </is>
      </c>
      <c r="B13" s="5" t="n">
        <v>-1</v>
      </c>
      <c r="F13" s="5" t="n">
        <v>-1</v>
      </c>
    </row>
    <row r="14">
      <c r="A14" s="4" t="inlineStr">
        <is>
          <t>Ending Balance at Sep. 30, 2019</t>
        </is>
      </c>
      <c r="B14" s="8" t="n">
        <v>574.8</v>
      </c>
      <c r="D14" s="6" t="n">
        <v>3.1</v>
      </c>
      <c r="E14" s="8" t="n">
        <v>75.09999999999999</v>
      </c>
      <c r="F14" s="8" t="n">
        <v>631.7</v>
      </c>
      <c r="H14" s="8" t="n">
        <v>-135.1</v>
      </c>
    </row>
    <row r="15">
      <c r="A15" s="4" t="inlineStr">
        <is>
          <t>Ending Balance (in shares) at Sep. 30, 2019</t>
        </is>
      </c>
      <c r="D15" s="5" t="n">
        <v>30896000</v>
      </c>
    </row>
    <row r="16">
      <c r="A16" s="4" t="inlineStr">
        <is>
          <t>Beginning Balance (in shares) at Jun. 30, 2019</t>
        </is>
      </c>
      <c r="D16" s="5" t="n">
        <v>30894598</v>
      </c>
    </row>
    <row r="17">
      <c r="A17" s="4" t="inlineStr">
        <is>
          <t>Beginning Balance at Jun. 30, 2019</t>
        </is>
      </c>
      <c r="B17" s="8" t="n">
        <v>572.6</v>
      </c>
      <c r="D17" s="6" t="n">
        <v>3.1</v>
      </c>
      <c r="E17" s="8" t="n">
        <v>73.59999999999999</v>
      </c>
      <c r="F17" s="8" t="n">
        <v>617.6</v>
      </c>
      <c r="H17" s="8" t="n">
        <v>-121.7</v>
      </c>
    </row>
    <row r="18">
      <c r="A18" s="3" t="inlineStr">
        <is>
          <t>Increase (Decrease) in Stockholders' Equity [Roll Forward]</t>
        </is>
      </c>
    </row>
    <row r="19">
      <c r="A19" s="4" t="inlineStr">
        <is>
          <t>Net income</t>
        </is>
      </c>
      <c r="B19" s="8" t="n">
        <v>27.7</v>
      </c>
      <c r="F19" s="8" t="n">
        <v>27.7</v>
      </c>
    </row>
    <row r="20">
      <c r="A20" s="4" t="inlineStr">
        <is>
          <t>Other comprehensive income (loss), net of tax</t>
        </is>
      </c>
      <c r="B20" s="8" t="n">
        <v>-13.4</v>
      </c>
      <c r="H20" s="8" t="n">
        <v>-13.4</v>
      </c>
    </row>
    <row r="21">
      <c r="A21" s="4" t="inlineStr">
        <is>
          <t>Dividends declared</t>
        </is>
      </c>
      <c r="B21" s="8" t="n">
        <v>-13.6</v>
      </c>
      <c r="F21" s="8" t="n">
        <v>-13.6</v>
      </c>
    </row>
    <row r="22">
      <c r="A22" s="4" t="inlineStr">
        <is>
          <t>Restricted stock issuances, net (in shares)</t>
        </is>
      </c>
      <c r="D22" s="5" t="n">
        <v>914</v>
      </c>
    </row>
    <row r="23">
      <c r="A23" s="4" t="inlineStr">
        <is>
          <t>Stock-based employee compensation expense</t>
        </is>
      </c>
      <c r="B23" s="8" t="n">
        <v>1.5</v>
      </c>
      <c r="E23" s="8" t="n">
        <v>1.5</v>
      </c>
    </row>
    <row r="24">
      <c r="A24" s="4" t="inlineStr">
        <is>
          <t>Stock issued to directors as compensation (in shares)</t>
        </is>
      </c>
      <c r="D24" s="5" t="n">
        <v>640</v>
      </c>
    </row>
    <row r="25">
      <c r="A25" s="4" t="inlineStr">
        <is>
          <t>Purchases and retirement of common stock (in shares)</t>
        </is>
      </c>
      <c r="D25" s="5" t="n">
        <v>-152</v>
      </c>
    </row>
    <row r="26">
      <c r="A26" s="4" t="inlineStr">
        <is>
          <t>Ending Balance at Sep. 30, 2019</t>
        </is>
      </c>
      <c r="B26" s="8" t="n">
        <v>574.8</v>
      </c>
      <c r="D26" s="6" t="n">
        <v>3.1</v>
      </c>
      <c r="E26" s="8" t="n">
        <v>75.09999999999999</v>
      </c>
      <c r="F26" s="8" t="n">
        <v>631.7</v>
      </c>
      <c r="H26" s="8" t="n">
        <v>-135.1</v>
      </c>
    </row>
    <row r="27">
      <c r="A27" s="4" t="inlineStr">
        <is>
          <t>Ending Balance (in shares) at Sep. 30, 2019</t>
        </is>
      </c>
      <c r="D27" s="5" t="n">
        <v>30896000</v>
      </c>
    </row>
    <row r="28">
      <c r="A28" s="4" t="inlineStr">
        <is>
          <t>Beginning Balance (in shares) at Dec. 31, 2019</t>
        </is>
      </c>
      <c r="D28" s="5" t="n">
        <v>30896661</v>
      </c>
    </row>
    <row r="29">
      <c r="A29" s="4" t="inlineStr">
        <is>
          <t>Beginning Balance at Dec. 31, 2019</t>
        </is>
      </c>
      <c r="B29" s="8" t="n">
        <v>597.7</v>
      </c>
      <c r="D29" s="6" t="n">
        <v>3.1</v>
      </c>
      <c r="E29" s="8" t="n">
        <v>78.8</v>
      </c>
      <c r="F29" s="8" t="n">
        <v>638.4</v>
      </c>
      <c r="H29" s="8" t="n">
        <v>-122.6</v>
      </c>
    </row>
    <row r="30">
      <c r="A30" s="3" t="inlineStr">
        <is>
          <t>Increase (Decrease) in Stockholders' Equity [Roll Forward]</t>
        </is>
      </c>
    </row>
    <row r="31">
      <c r="A31" s="4" t="inlineStr">
        <is>
          <t>Net income</t>
        </is>
      </c>
      <c r="B31" s="8" t="n">
        <v>68.5</v>
      </c>
      <c r="F31" s="8" t="n">
        <v>68.5</v>
      </c>
    </row>
    <row r="32">
      <c r="A32" s="4" t="inlineStr">
        <is>
          <t>Other comprehensive income (loss), net of tax</t>
        </is>
      </c>
      <c r="B32" s="8" t="n">
        <v>-5.6</v>
      </c>
      <c r="H32" s="8" t="n">
        <v>-5.6</v>
      </c>
    </row>
    <row r="33">
      <c r="A33" s="4" t="inlineStr">
        <is>
          <t>Dividends declared</t>
        </is>
      </c>
      <c r="B33" s="8" t="n">
        <v>-41.2</v>
      </c>
      <c r="F33" s="8" t="n">
        <v>-41.2</v>
      </c>
    </row>
    <row r="34">
      <c r="A34" s="4" t="inlineStr">
        <is>
          <t>Restricted stock issuances, net (in shares)</t>
        </is>
      </c>
      <c r="D34" s="5" t="n">
        <v>299926</v>
      </c>
    </row>
    <row r="35">
      <c r="A35" s="4" t="inlineStr">
        <is>
          <t>Stock-based employee compensation expense</t>
        </is>
      </c>
      <c r="B35" s="8" t="n">
        <v>5.5</v>
      </c>
      <c r="E35" s="8" t="n">
        <v>5.5</v>
      </c>
    </row>
    <row r="36">
      <c r="A36" s="4" t="inlineStr">
        <is>
          <t>Modification to director stock-based compensation plan</t>
        </is>
      </c>
      <c r="B36" s="5" t="n">
        <v>4</v>
      </c>
      <c r="E36" s="5" t="n">
        <v>4</v>
      </c>
    </row>
    <row r="37">
      <c r="A37" s="4" t="inlineStr">
        <is>
          <t>Stock issued to directors as compensation (in shares)</t>
        </is>
      </c>
      <c r="D37" s="5" t="n">
        <v>151667</v>
      </c>
    </row>
    <row r="38">
      <c r="A38" s="4" t="inlineStr">
        <is>
          <t>Stock issued to directors as compensation</t>
        </is>
      </c>
      <c r="B38" s="8" t="n">
        <v>0.5</v>
      </c>
      <c r="E38" s="8" t="n">
        <v>0.5</v>
      </c>
    </row>
    <row r="39">
      <c r="A39" s="4" t="inlineStr">
        <is>
          <t>Purchases and retirement of common stock (in shares)</t>
        </is>
      </c>
      <c r="D39" s="5" t="n">
        <v>-26479</v>
      </c>
    </row>
    <row r="40">
      <c r="A40" s="4" t="inlineStr">
        <is>
          <t>Purchases and retirement of common stock</t>
        </is>
      </c>
      <c r="B40" s="8" t="n">
        <v>-0.9</v>
      </c>
      <c r="F40" s="8" t="n">
        <v>-0.9</v>
      </c>
    </row>
    <row r="41">
      <c r="A41" s="4" t="inlineStr">
        <is>
          <t>Ending Balance at Sep. 30, 2020</t>
        </is>
      </c>
      <c r="B41" s="8" t="n">
        <v>628.5</v>
      </c>
      <c r="D41" s="6" t="n">
        <v>3.1</v>
      </c>
      <c r="E41" s="8" t="n">
        <v>88.8</v>
      </c>
      <c r="F41" s="8" t="n">
        <v>664.8</v>
      </c>
      <c r="H41" s="8" t="n">
        <v>-128.2</v>
      </c>
    </row>
    <row r="42">
      <c r="A42" s="4" t="inlineStr">
        <is>
          <t>Ending Balance (in shares) at Sep. 30, 2020</t>
        </is>
      </c>
      <c r="D42" s="5" t="n">
        <v>31321775</v>
      </c>
    </row>
    <row r="43">
      <c r="A43" s="4" t="inlineStr">
        <is>
          <t>Beginning Balance (in shares) at Jun. 30, 2020</t>
        </is>
      </c>
      <c r="D43" s="5" t="n">
        <v>31195009</v>
      </c>
    </row>
    <row r="44">
      <c r="A44" s="4" t="inlineStr">
        <is>
          <t>Beginning Balance at Jun. 30, 2020</t>
        </is>
      </c>
      <c r="B44" s="8" t="n">
        <v>607.4</v>
      </c>
      <c r="D44" s="6" t="n">
        <v>3.1</v>
      </c>
      <c r="E44" s="8" t="n">
        <v>87.2</v>
      </c>
      <c r="F44" s="8" t="n">
        <v>654.1</v>
      </c>
      <c r="H44" s="5" t="n">
        <v>-137</v>
      </c>
    </row>
    <row r="45">
      <c r="A45" s="3" t="inlineStr">
        <is>
          <t>Increase (Decrease) in Stockholders' Equity [Roll Forward]</t>
        </is>
      </c>
    </row>
    <row r="46">
      <c r="A46" s="4" t="inlineStr">
        <is>
          <t>Net income</t>
        </is>
      </c>
      <c r="B46" s="8" t="n">
        <v>24.5</v>
      </c>
      <c r="F46" s="8" t="n">
        <v>24.5</v>
      </c>
    </row>
    <row r="47">
      <c r="A47" s="4" t="inlineStr">
        <is>
          <t>Other comprehensive income (loss), net of tax</t>
        </is>
      </c>
      <c r="B47" s="8" t="n">
        <v>8.800000000000001</v>
      </c>
      <c r="H47" s="8" t="n">
        <v>8.800000000000001</v>
      </c>
    </row>
    <row r="48">
      <c r="A48" s="4" t="inlineStr">
        <is>
          <t>Dividends declared</t>
        </is>
      </c>
      <c r="B48" s="8" t="n">
        <v>-13.8</v>
      </c>
      <c r="F48" s="8" t="n">
        <v>-13.8</v>
      </c>
    </row>
    <row r="49">
      <c r="A49" s="4" t="inlineStr">
        <is>
          <t>Restricted stock issuances, net (in shares)</t>
        </is>
      </c>
      <c r="D49" s="5" t="n">
        <v>-21932</v>
      </c>
    </row>
    <row r="50">
      <c r="A50" s="4" t="inlineStr">
        <is>
          <t>Stock-based employee compensation expense</t>
        </is>
      </c>
      <c r="B50" s="8" t="n">
        <v>1.4</v>
      </c>
      <c r="E50" s="8" t="n">
        <v>1.4</v>
      </c>
    </row>
    <row r="51">
      <c r="A51" s="4" t="inlineStr">
        <is>
          <t>Stock issued to directors as compensation (in shares)</t>
        </is>
      </c>
      <c r="D51" s="5" t="n">
        <v>149469</v>
      </c>
    </row>
    <row r="52">
      <c r="A52" s="4" t="inlineStr">
        <is>
          <t>Stock issued to directors as compensation</t>
        </is>
      </c>
      <c r="B52" s="8" t="n">
        <v>0.2</v>
      </c>
      <c r="E52" s="8" t="n">
        <v>0.2</v>
      </c>
    </row>
    <row r="53">
      <c r="A53" s="4" t="inlineStr">
        <is>
          <t>Purchases and retirement of common stock (in shares)</t>
        </is>
      </c>
      <c r="D53" s="5" t="n">
        <v>-771</v>
      </c>
    </row>
    <row r="54">
      <c r="A54" s="4" t="inlineStr">
        <is>
          <t>Ending Balance at Sep. 30, 2020</t>
        </is>
      </c>
      <c r="B54" s="6" t="n">
        <v>628.5</v>
      </c>
      <c r="D54" s="6" t="n">
        <v>3.1</v>
      </c>
      <c r="E54" s="6" t="n">
        <v>88.8</v>
      </c>
      <c r="F54" s="6" t="n">
        <v>664.8</v>
      </c>
      <c r="H54" s="6" t="n">
        <v>-128.2</v>
      </c>
    </row>
    <row r="55">
      <c r="A55" s="4" t="inlineStr">
        <is>
          <t>Ending Balance (in shares) at Sep. 30, 2020</t>
        </is>
      </c>
      <c r="D55" s="5" t="n">
        <v>313217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 from continuing operations (percent)</t>
        </is>
      </c>
      <c r="B4" s="4" t="inlineStr">
        <is>
          <t>17.00%</t>
        </is>
      </c>
      <c r="C4" s="4" t="inlineStr">
        <is>
          <t>10.80%</t>
        </is>
      </c>
      <c r="D4" s="4" t="inlineStr">
        <is>
          <t>18.90%</t>
        </is>
      </c>
      <c r="E4" s="4" t="inlineStr">
        <is>
          <t>16.4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47" customWidth="1" min="1" max="1"/>
    <col width="21" customWidth="1" min="2" max="2"/>
    <col width="21" customWidth="1" min="3" max="3"/>
    <col width="28" customWidth="1" min="4" max="4"/>
    <col width="21" customWidth="1" min="5" max="5"/>
    <col width="21" customWidth="1" min="6" max="6"/>
  </cols>
  <sheetData>
    <row r="1">
      <c r="A1" s="1" t="inlineStr">
        <is>
          <t>Segment Information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Reporting Information [Line Items]</t>
        </is>
      </c>
    </row>
    <row r="4">
      <c r="A4" s="4" t="inlineStr">
        <is>
          <t>Number of operating segments | segment</t>
        </is>
      </c>
      <c r="D4" s="5" t="n">
        <v>2</v>
      </c>
    </row>
    <row r="5">
      <c r="A5" s="3" t="inlineStr">
        <is>
          <t>Net Sales [Abstract]</t>
        </is>
      </c>
    </row>
    <row r="6">
      <c r="A6" s="4" t="inlineStr">
        <is>
          <t>Net Sales</t>
        </is>
      </c>
      <c r="B6" s="6" t="n">
        <v>279.3</v>
      </c>
      <c r="C6" s="6" t="n">
        <v>256.4</v>
      </c>
      <c r="D6" s="7" t="n">
        <v>795</v>
      </c>
      <c r="E6" s="6" t="n">
        <v>784.3</v>
      </c>
    </row>
    <row r="7">
      <c r="A7" s="4" t="inlineStr">
        <is>
          <t>Percentage of total net sales (percent)</t>
        </is>
      </c>
      <c r="B7" s="4" t="inlineStr">
        <is>
          <t>100.00%</t>
        </is>
      </c>
      <c r="C7" s="4" t="inlineStr">
        <is>
          <t>100.00%</t>
        </is>
      </c>
      <c r="D7" s="4" t="inlineStr">
        <is>
          <t>100.00%</t>
        </is>
      </c>
      <c r="E7" s="4" t="inlineStr">
        <is>
          <t>100.00%</t>
        </is>
      </c>
    </row>
    <row r="8">
      <c r="A8" s="3" t="inlineStr">
        <is>
          <t>Operating Profit [Abstract]</t>
        </is>
      </c>
    </row>
    <row r="9">
      <c r="A9" s="4" t="inlineStr">
        <is>
          <t>Operating Profit</t>
        </is>
      </c>
      <c r="B9" s="7" t="n">
        <v>37</v>
      </c>
      <c r="C9" s="6" t="n">
        <v>34.6</v>
      </c>
      <c r="D9" s="6" t="n">
        <v>105.5</v>
      </c>
      <c r="E9" s="6" t="n">
        <v>109.2</v>
      </c>
    </row>
    <row r="10">
      <c r="A10" s="4" t="inlineStr">
        <is>
          <t>Percentage of total operating profit (percent)</t>
        </is>
      </c>
      <c r="B10" s="4" t="inlineStr">
        <is>
          <t>100.00%</t>
        </is>
      </c>
      <c r="C10" s="4" t="inlineStr">
        <is>
          <t>100.00%</t>
        </is>
      </c>
      <c r="D10" s="4" t="inlineStr">
        <is>
          <t>100.00%</t>
        </is>
      </c>
      <c r="E10" s="4" t="inlineStr">
        <is>
          <t>100.00%</t>
        </is>
      </c>
    </row>
    <row r="11">
      <c r="A11" s="4" t="inlineStr">
        <is>
          <t>Segment Assets</t>
        </is>
      </c>
      <c r="B11" s="6" t="n">
        <v>1590.6</v>
      </c>
      <c r="D11" s="6" t="n">
        <v>1590.6</v>
      </c>
      <c r="F11" s="6" t="n">
        <v>1471.7</v>
      </c>
    </row>
    <row r="12">
      <c r="A12" s="4" t="inlineStr">
        <is>
          <t>AMS</t>
        </is>
      </c>
    </row>
    <row r="13">
      <c r="A13" s="3" t="inlineStr">
        <is>
          <t>Net Sales [Abstract]</t>
        </is>
      </c>
    </row>
    <row r="14">
      <c r="A14" s="4" t="inlineStr">
        <is>
          <t>Net Sales</t>
        </is>
      </c>
      <c r="B14" s="8" t="n">
        <v>138.9</v>
      </c>
      <c r="C14" s="6" t="n">
        <v>126.1</v>
      </c>
      <c r="D14" s="8" t="n">
        <v>394.6</v>
      </c>
      <c r="E14" s="6" t="n">
        <v>373.3</v>
      </c>
    </row>
    <row r="15">
      <c r="A15" s="4" t="inlineStr">
        <is>
          <t>EP</t>
        </is>
      </c>
    </row>
    <row r="16">
      <c r="A16" s="3" t="inlineStr">
        <is>
          <t>Net Sales [Abstract]</t>
        </is>
      </c>
    </row>
    <row r="17">
      <c r="A17" s="4" t="inlineStr">
        <is>
          <t>Net Sales</t>
        </is>
      </c>
      <c r="B17" s="8" t="n">
        <v>140.4</v>
      </c>
      <c r="C17" s="8" t="n">
        <v>130.3</v>
      </c>
      <c r="D17" s="8" t="n">
        <v>400.4</v>
      </c>
      <c r="E17" s="5" t="n">
        <v>411</v>
      </c>
    </row>
    <row r="18">
      <c r="A18" s="4" t="inlineStr">
        <is>
          <t>Operating Segments | AMS</t>
        </is>
      </c>
    </row>
    <row r="19">
      <c r="A19" s="3" t="inlineStr">
        <is>
          <t>Net Sales [Abstract]</t>
        </is>
      </c>
    </row>
    <row r="20">
      <c r="A20" s="4" t="inlineStr">
        <is>
          <t>Net Sales</t>
        </is>
      </c>
      <c r="B20" s="6" t="n">
        <v>138.9</v>
      </c>
      <c r="C20" s="6" t="n">
        <v>126.1</v>
      </c>
      <c r="D20" s="6" t="n">
        <v>394.6</v>
      </c>
      <c r="E20" s="6" t="n">
        <v>373.3</v>
      </c>
    </row>
    <row r="21">
      <c r="A21" s="4" t="inlineStr">
        <is>
          <t>Percentage of total net sales (percent)</t>
        </is>
      </c>
      <c r="B21" s="4" t="inlineStr">
        <is>
          <t>49.70%</t>
        </is>
      </c>
      <c r="C21" s="4" t="inlineStr">
        <is>
          <t>49.20%</t>
        </is>
      </c>
      <c r="D21" s="4" t="inlineStr">
        <is>
          <t>49.60%</t>
        </is>
      </c>
      <c r="E21" s="4" t="inlineStr">
        <is>
          <t>47.60%</t>
        </is>
      </c>
    </row>
    <row r="22">
      <c r="A22" s="3" t="inlineStr">
        <is>
          <t>Operating Profit [Abstract]</t>
        </is>
      </c>
    </row>
    <row r="23">
      <c r="A23" s="4" t="inlineStr">
        <is>
          <t>Operating Profit</t>
        </is>
      </c>
      <c r="B23" s="6" t="n">
        <v>18.5</v>
      </c>
      <c r="C23" s="6" t="n">
        <v>19.3</v>
      </c>
      <c r="D23" s="6" t="n">
        <v>45.3</v>
      </c>
      <c r="E23" s="6" t="n">
        <v>54.6</v>
      </c>
    </row>
    <row r="24">
      <c r="A24" s="4" t="inlineStr">
        <is>
          <t>Percentage of total operating profit (percent)</t>
        </is>
      </c>
      <c r="B24" s="4" t="inlineStr">
        <is>
          <t>50.00%</t>
        </is>
      </c>
      <c r="C24" s="4" t="inlineStr">
        <is>
          <t>55.80%</t>
        </is>
      </c>
      <c r="D24" s="4" t="inlineStr">
        <is>
          <t>42.90%</t>
        </is>
      </c>
      <c r="E24" s="4" t="inlineStr">
        <is>
          <t>50.00%</t>
        </is>
      </c>
    </row>
    <row r="25">
      <c r="A25" s="4" t="inlineStr">
        <is>
          <t>Segment Assets</t>
        </is>
      </c>
      <c r="B25" s="6" t="n">
        <v>955.5</v>
      </c>
      <c r="D25" s="6" t="n">
        <v>955.5</v>
      </c>
      <c r="F25" s="8" t="n">
        <v>781.2</v>
      </c>
    </row>
    <row r="26">
      <c r="A26" s="4" t="inlineStr">
        <is>
          <t>Operating Segments | EP</t>
        </is>
      </c>
    </row>
    <row r="27">
      <c r="A27" s="3" t="inlineStr">
        <is>
          <t>Net Sales [Abstract]</t>
        </is>
      </c>
    </row>
    <row r="28">
      <c r="A28" s="4" t="inlineStr">
        <is>
          <t>Net Sales</t>
        </is>
      </c>
      <c r="B28" s="6" t="n">
        <v>140.4</v>
      </c>
      <c r="C28" s="6" t="n">
        <v>130.3</v>
      </c>
      <c r="D28" s="6" t="n">
        <v>400.4</v>
      </c>
      <c r="E28" s="7" t="n">
        <v>411</v>
      </c>
    </row>
    <row r="29">
      <c r="A29" s="4" t="inlineStr">
        <is>
          <t>Percentage of total net sales (percent)</t>
        </is>
      </c>
      <c r="B29" s="4" t="inlineStr">
        <is>
          <t>50.30%</t>
        </is>
      </c>
      <c r="C29" s="4" t="inlineStr">
        <is>
          <t>50.80%</t>
        </is>
      </c>
      <c r="D29" s="4" t="inlineStr">
        <is>
          <t>50.40%</t>
        </is>
      </c>
      <c r="E29" s="4" t="inlineStr">
        <is>
          <t>52.40%</t>
        </is>
      </c>
    </row>
    <row r="30">
      <c r="A30" s="3" t="inlineStr">
        <is>
          <t>Operating Profit [Abstract]</t>
        </is>
      </c>
    </row>
    <row r="31">
      <c r="A31" s="4" t="inlineStr">
        <is>
          <t>Operating Profit</t>
        </is>
      </c>
      <c r="B31" s="6" t="n">
        <v>28.2</v>
      </c>
      <c r="C31" s="6" t="n">
        <v>27.3</v>
      </c>
      <c r="D31" s="6" t="n">
        <v>93.3</v>
      </c>
      <c r="E31" s="6" t="n">
        <v>88.5</v>
      </c>
    </row>
    <row r="32">
      <c r="A32" s="4" t="inlineStr">
        <is>
          <t>Percentage of total operating profit (percent)</t>
        </is>
      </c>
      <c r="B32" s="4" t="inlineStr">
        <is>
          <t>76.20%</t>
        </is>
      </c>
      <c r="C32" s="4" t="inlineStr">
        <is>
          <t>78.90%</t>
        </is>
      </c>
      <c r="D32" s="4" t="inlineStr">
        <is>
          <t>88.40%</t>
        </is>
      </c>
      <c r="E32" s="4" t="inlineStr">
        <is>
          <t>81.00%</t>
        </is>
      </c>
    </row>
    <row r="33">
      <c r="A33" s="4" t="inlineStr">
        <is>
          <t>Segment Assets</t>
        </is>
      </c>
      <c r="B33" s="7" t="n">
        <v>484</v>
      </c>
      <c r="D33" s="7" t="n">
        <v>484</v>
      </c>
      <c r="F33" s="8" t="n">
        <v>512.4</v>
      </c>
    </row>
    <row r="34">
      <c r="A34" s="4" t="inlineStr">
        <is>
          <t>Unallocated</t>
        </is>
      </c>
    </row>
    <row r="35">
      <c r="A35" s="3" t="inlineStr">
        <is>
          <t>Operating Profit [Abstract]</t>
        </is>
      </c>
    </row>
    <row r="36">
      <c r="A36" s="4" t="inlineStr">
        <is>
          <t>Operating Profit</t>
        </is>
      </c>
      <c r="B36" s="6" t="n">
        <v>-9.699999999999999</v>
      </c>
      <c r="C36" s="7" t="n">
        <v>-12</v>
      </c>
      <c r="D36" s="6" t="n">
        <v>-33.1</v>
      </c>
      <c r="E36" s="6" t="n">
        <v>-33.9</v>
      </c>
    </row>
    <row r="37">
      <c r="A37" s="4" t="inlineStr">
        <is>
          <t>Percentage of total operating profit (percent)</t>
        </is>
      </c>
      <c r="B37" s="4" t="inlineStr">
        <is>
          <t>(26.20%)</t>
        </is>
      </c>
      <c r="C37" s="4" t="inlineStr">
        <is>
          <t>(34.70%)</t>
        </is>
      </c>
      <c r="D37" s="4" t="inlineStr">
        <is>
          <t>(31.30%)</t>
        </is>
      </c>
      <c r="E37" s="4" t="inlineStr">
        <is>
          <t>(31.00%)</t>
        </is>
      </c>
    </row>
    <row r="38">
      <c r="A38" s="4" t="inlineStr">
        <is>
          <t>Segment Assets</t>
        </is>
      </c>
      <c r="B38" s="6" t="n">
        <v>151.1</v>
      </c>
      <c r="D38" s="6" t="n">
        <v>151.1</v>
      </c>
      <c r="F38" s="6" t="n">
        <v>178.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s declared (in dollars per share)</t>
        </is>
      </c>
      <c r="B4" s="9" t="n">
        <v>0.44</v>
      </c>
      <c r="C4" s="9" t="n">
        <v>0.44</v>
      </c>
      <c r="D4" s="9" t="n">
        <v>1.32</v>
      </c>
      <c r="E4" s="9" t="n">
        <v>1.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 - USD ($) $ in Millions</t>
        </is>
      </c>
      <c r="B1" s="2" t="inlineStr">
        <is>
          <t>9 Months Ended</t>
        </is>
      </c>
    </row>
    <row r="2">
      <c r="B2" s="2" t="inlineStr">
        <is>
          <t>Sep. 30, 2020</t>
        </is>
      </c>
      <c r="C2" s="2" t="inlineStr">
        <is>
          <t>Sep. 30, 2019</t>
        </is>
      </c>
    </row>
    <row r="3">
      <c r="A3" s="3" t="inlineStr">
        <is>
          <t>Operating</t>
        </is>
      </c>
    </row>
    <row r="4">
      <c r="A4" s="4" t="inlineStr">
        <is>
          <t>Net income</t>
        </is>
      </c>
      <c r="B4" s="6" t="n">
        <v>68.5</v>
      </c>
      <c r="C4" s="6" t="n">
        <v>65.59999999999999</v>
      </c>
    </row>
    <row r="5">
      <c r="A5" s="3" t="inlineStr">
        <is>
          <t>Non-cash items included in net income:</t>
        </is>
      </c>
    </row>
    <row r="6">
      <c r="A6" s="4" t="inlineStr">
        <is>
          <t>Depreciation and amortization</t>
        </is>
      </c>
      <c r="B6" s="8" t="n">
        <v>52.3</v>
      </c>
      <c r="C6" s="8" t="n">
        <v>43.4</v>
      </c>
    </row>
    <row r="7">
      <c r="A7" s="4" t="inlineStr">
        <is>
          <t>Deferred income tax</t>
        </is>
      </c>
      <c r="B7" s="8" t="n">
        <v>1.5</v>
      </c>
      <c r="C7" s="8" t="n">
        <v>-2.2</v>
      </c>
    </row>
    <row r="8">
      <c r="A8" s="4" t="inlineStr">
        <is>
          <t>Pension and other postretirement benefits</t>
        </is>
      </c>
      <c r="B8" s="8" t="n">
        <v>2.6</v>
      </c>
      <c r="C8" s="8" t="n">
        <v>2.1</v>
      </c>
    </row>
    <row r="9">
      <c r="A9" s="4" t="inlineStr">
        <is>
          <t>Stock-based compensation</t>
        </is>
      </c>
      <c r="B9" s="8" t="n">
        <v>5.6</v>
      </c>
      <c r="C9" s="5" t="n">
        <v>4</v>
      </c>
    </row>
    <row r="10">
      <c r="A10" s="4" t="inlineStr">
        <is>
          <t>Income from equity affiliates</t>
        </is>
      </c>
      <c r="B10" s="5" t="n">
        <v>-2</v>
      </c>
      <c r="C10" s="8" t="n">
        <v>-0.4</v>
      </c>
    </row>
    <row r="11">
      <c r="A11" s="4" t="inlineStr">
        <is>
          <t>Brazil tax assessment accruals, net</t>
        </is>
      </c>
      <c r="B11" s="5" t="n">
        <v>0</v>
      </c>
      <c r="C11" s="8" t="n">
        <v>10.9</v>
      </c>
    </row>
    <row r="12">
      <c r="A12" s="4" t="inlineStr">
        <is>
          <t>Cash dividends received from equity affiliates</t>
        </is>
      </c>
      <c r="B12" s="8" t="n">
        <v>2.7</v>
      </c>
      <c r="C12" s="8" t="n">
        <v>2.6</v>
      </c>
    </row>
    <row r="13">
      <c r="A13" s="4" t="inlineStr">
        <is>
          <t>Other items</t>
        </is>
      </c>
      <c r="B13" s="8" t="n">
        <v>-4.7</v>
      </c>
      <c r="C13" s="5" t="n">
        <v>2</v>
      </c>
    </row>
    <row r="14">
      <c r="A14" s="3" t="inlineStr">
        <is>
          <t>Changes in operating working capital, net of assets acquired:</t>
        </is>
      </c>
    </row>
    <row r="15">
      <c r="A15" s="4" t="inlineStr">
        <is>
          <t>Accounts receivable</t>
        </is>
      </c>
      <c r="B15" s="8" t="n">
        <v>-21.9</v>
      </c>
      <c r="C15" s="8" t="n">
        <v>-4.6</v>
      </c>
    </row>
    <row r="16">
      <c r="A16" s="4" t="inlineStr">
        <is>
          <t>Inventories</t>
        </is>
      </c>
      <c r="B16" s="8" t="n">
        <v>1.7</v>
      </c>
      <c r="C16" s="8" t="n">
        <v>-1.8</v>
      </c>
    </row>
    <row r="17">
      <c r="A17" s="4" t="inlineStr">
        <is>
          <t>Prepaid expenses</t>
        </is>
      </c>
      <c r="B17" s="8" t="n">
        <v>0.6</v>
      </c>
      <c r="C17" s="8" t="n">
        <v>-0.4</v>
      </c>
    </row>
    <row r="18">
      <c r="A18" s="4" t="inlineStr">
        <is>
          <t>Accounts payable</t>
        </is>
      </c>
      <c r="B18" s="8" t="n">
        <v>-0.3</v>
      </c>
      <c r="C18" s="8" t="n">
        <v>2.3</v>
      </c>
    </row>
    <row r="19">
      <c r="A19" s="4" t="inlineStr">
        <is>
          <t>Accrued expenses and other current liabilities</t>
        </is>
      </c>
      <c r="B19" s="8" t="n">
        <v>-1.2</v>
      </c>
      <c r="C19" s="8" t="n">
        <v>-1.4</v>
      </c>
    </row>
    <row r="20">
      <c r="A20" s="4" t="inlineStr">
        <is>
          <t>Accrued income taxes</t>
        </is>
      </c>
      <c r="B20" s="8" t="n">
        <v>2.1</v>
      </c>
      <c r="C20" s="8" t="n">
        <v>-3.2</v>
      </c>
    </row>
    <row r="21">
      <c r="A21" s="4" t="inlineStr">
        <is>
          <t>Net changes in operating working capital</t>
        </is>
      </c>
      <c r="B21" s="5" t="n">
        <v>-19</v>
      </c>
      <c r="C21" s="8" t="n">
        <v>-9.1</v>
      </c>
    </row>
    <row r="22">
      <c r="A22" s="4" t="inlineStr">
        <is>
          <t>Net cash provided by operations</t>
        </is>
      </c>
      <c r="B22" s="8" t="n">
        <v>107.5</v>
      </c>
      <c r="C22" s="8" t="n">
        <v>118.9</v>
      </c>
    </row>
    <row r="23">
      <c r="A23" s="3" t="inlineStr">
        <is>
          <t>Investing</t>
        </is>
      </c>
    </row>
    <row r="24">
      <c r="A24" s="4" t="inlineStr">
        <is>
          <t>Capital spending</t>
        </is>
      </c>
      <c r="B24" s="8" t="n">
        <v>-20.7</v>
      </c>
      <c r="C24" s="5" t="n">
        <v>-20</v>
      </c>
    </row>
    <row r="25">
      <c r="A25" s="4" t="inlineStr">
        <is>
          <t>Capitalized software costs</t>
        </is>
      </c>
      <c r="B25" s="8" t="n">
        <v>-2.8</v>
      </c>
      <c r="C25" s="8" t="n">
        <v>-3.9</v>
      </c>
    </row>
    <row r="26">
      <c r="A26" s="4" t="inlineStr">
        <is>
          <t>Acquisitions, net of cash acquired</t>
        </is>
      </c>
      <c r="B26" s="8" t="n">
        <v>-169.3</v>
      </c>
      <c r="C26" s="5" t="n">
        <v>0</v>
      </c>
    </row>
    <row r="27">
      <c r="A27" s="4" t="inlineStr">
        <is>
          <t>Other investing</t>
        </is>
      </c>
      <c r="B27" s="8" t="n">
        <v>2.3</v>
      </c>
      <c r="C27" s="8" t="n">
        <v>1.1</v>
      </c>
    </row>
    <row r="28">
      <c r="A28" s="4" t="inlineStr">
        <is>
          <t>Net cash used in investing</t>
        </is>
      </c>
      <c r="B28" s="8" t="n">
        <v>-190.5</v>
      </c>
      <c r="C28" s="8" t="n">
        <v>-22.8</v>
      </c>
    </row>
    <row r="29">
      <c r="A29" s="3" t="inlineStr">
        <is>
          <t>Financing</t>
        </is>
      </c>
    </row>
    <row r="30">
      <c r="A30" s="4" t="inlineStr">
        <is>
          <t>Cash dividends paid to SWM stockholders</t>
        </is>
      </c>
      <c r="B30" s="8" t="n">
        <v>-41.2</v>
      </c>
      <c r="C30" s="8" t="n">
        <v>-40.8</v>
      </c>
    </row>
    <row r="31">
      <c r="A31" s="4" t="inlineStr">
        <is>
          <t>Payments on current debt , net</t>
        </is>
      </c>
      <c r="B31" s="5" t="n">
        <v>0</v>
      </c>
      <c r="C31" s="8" t="n">
        <v>-0.1</v>
      </c>
    </row>
    <row r="32">
      <c r="A32" s="4" t="inlineStr">
        <is>
          <t>Proceeds from issuances of long-term debt</t>
        </is>
      </c>
      <c r="B32" s="8" t="n">
        <v>212.7</v>
      </c>
      <c r="C32" s="8" t="n">
        <v>0.1</v>
      </c>
    </row>
    <row r="33">
      <c r="A33" s="4" t="inlineStr">
        <is>
          <t>Payments on long-term debt</t>
        </is>
      </c>
      <c r="B33" s="8" t="n">
        <v>-124.6</v>
      </c>
      <c r="C33" s="8" t="n">
        <v>-60.9</v>
      </c>
    </row>
    <row r="34">
      <c r="A34" s="4" t="inlineStr">
        <is>
          <t>Purchases of common stock</t>
        </is>
      </c>
      <c r="B34" s="8" t="n">
        <v>-0.9</v>
      </c>
      <c r="C34" s="5" t="n">
        <v>-1</v>
      </c>
    </row>
    <row r="35">
      <c r="A35" s="4" t="inlineStr">
        <is>
          <t>Net cash provided by (used in) financing</t>
        </is>
      </c>
      <c r="B35" s="5" t="n">
        <v>46</v>
      </c>
      <c r="C35" s="8" t="n">
        <v>-102.7</v>
      </c>
    </row>
    <row r="36">
      <c r="A36" s="4" t="inlineStr">
        <is>
          <t>Effect of exchange rate changes on cash and cash equivalents</t>
        </is>
      </c>
      <c r="B36" s="8" t="n">
        <v>0.3</v>
      </c>
      <c r="C36" s="8" t="n">
        <v>-2.3</v>
      </c>
    </row>
    <row r="37">
      <c r="A37" s="4" t="inlineStr">
        <is>
          <t>Decrease in cash and cash equivalents</t>
        </is>
      </c>
      <c r="B37" s="8" t="n">
        <v>-36.7</v>
      </c>
      <c r="C37" s="8" t="n">
        <v>-8.9</v>
      </c>
    </row>
    <row r="38">
      <c r="A38" s="4" t="inlineStr">
        <is>
          <t>Cash and cash equivalents at beginning of period</t>
        </is>
      </c>
      <c r="B38" s="5" t="n">
        <v>103</v>
      </c>
      <c r="C38" s="8" t="n">
        <v>93.8</v>
      </c>
    </row>
    <row r="39">
      <c r="A39" s="4" t="inlineStr">
        <is>
          <t>Cash and cash equivalents at end of period</t>
        </is>
      </c>
      <c r="B39" s="8" t="n">
        <v>66.3</v>
      </c>
      <c r="C39" s="8" t="n">
        <v>84.90000000000001</v>
      </c>
    </row>
    <row r="40">
      <c r="A40" s="3" t="inlineStr">
        <is>
          <t>Supplemental Cash Flow Disclosures</t>
        </is>
      </c>
    </row>
    <row r="41">
      <c r="A41" s="4" t="inlineStr">
        <is>
          <t>Cash paid for interest, net</t>
        </is>
      </c>
      <c r="B41" s="8" t="n">
        <v>17.9</v>
      </c>
      <c r="C41" s="8" t="n">
        <v>17.6</v>
      </c>
    </row>
    <row r="42">
      <c r="A42" s="4" t="inlineStr">
        <is>
          <t>Cash paid for taxes, net</t>
        </is>
      </c>
      <c r="B42" s="5" t="n">
        <v>11</v>
      </c>
      <c r="C42" s="8" t="n">
        <v>17.1</v>
      </c>
    </row>
    <row r="43">
      <c r="A43" s="4" t="inlineStr">
        <is>
          <t>Change in capital spending in accounts payable and accrued liabilities</t>
        </is>
      </c>
      <c r="B43" s="6" t="n">
        <v>3.5</v>
      </c>
      <c r="C43" s="6" t="n">
        <v>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General Nature of Business Schweitzer-Mauduit International, Inc. ("SWM," "we," or the "Company"), headquartered in the United States of America, is a multinational diversified producer of highly engineered solutions and advanced materials for a variety of industries. The Company maintains two operating product line segments: Advanced Materials &amp; Structures and Engineered Papers. The Advanced Materials &amp; Structures ("AMS") segment produces mostly resin-based rolled goods such as nets, films and meltblown materials, typically through an extrusion process or other non-woven technologies. AMS also provides converting and coating services. These products are used in a variety of specialty applications across the filtration, transportation, infrastructure and construction, medical, and industrial end-markets. The Engineered Papers ("EP") segment primarily serves the tobacco industry with production of various cigarette papers and reconstituted tobacco products ("Recon"). Traditional reconstituted tobacco leaf ("RTL") is used as a blend with virgin tobacco in cigarettes and used as wrappers and binders for cigars. Recon, as well as low ignition propensity ("LIP") cigarette paper, a specialty product with fire-safety features, are two key profit drivers, which together account for more than half of segment net sales. The EP segment also produces non-tobacco papers for premium applications, such as energy storage and industrial commodity paper grades. We conduct business in over 90 countries and operate 24 production locations worldwide, with locations in the U.S., Canada, United Kingdom, France, Luxembourg, Belgium, Russia, Brazil, China and Poland. We also have a 50% equity interest in two joint ventures in China. The first, China Tobacco Mauduit (Jiangmen) Paper Industry Ltd. ("CTM"), produces cigarette and porous plug wrap papers and the second, China Tobacco Schweitzer (Yunnan) Reconstituted Tobacco Co. Ltd. ("CTS"), produces RTL. Basis of Presentation The accompanying unaudited condensed consolidated financial statements and the notes thereto have been prepared in accordance with the instructions of Form 10-Q and Rule 10-01 of Regulation S-X of the Securities and Exchange Commission ("SEC") and do not include all of the information and disclosures required by accounting principles generally accepted in the United States of America ("U.S. GAAP"). However, such information reflects all adjustments (consisting of normal recurring adjustments) which are, in the opinion of management, necessary for a fair statement of results for the interim periods. The results of operations for the three or nine months ended September 30, 2020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thereto included in the Company’s Annual Report on Form 10-K for the year ended December 31, 2019, as filed with the SEC on March 2, 2020. Principles of Consolidation The condensed consolidated financial statements include the accounts of the Company and its wholly-owned, majority-owned and controlled subsidiaries. The Company’s share of the net income of its 50%-owned joint ventures in China is included in the condensed consolidated statements of income as Income from equity affiliates, net of income taxes. Intercompany balances and transactions have been eliminated. Use of Estimates The preparation of financial statements in conformity with U.S. GAAP requires estimates and assumptions that affect the reported amounts of assets and liabilities, revenues and expenses and related disclosures of contingent assets and liabilities in the condensed consolidated financial statements and accompanying notes. Estimates are used for, but not limited to, inventory valuation, useful lives of tangible and intangible assets, fair values, sales returns and rebates, receivables valuation, pension, postretirement and other benefits, restructuring and impairment, taxes and contingencies. Furthermore, the Company considered the potential impact from the global economic and social disruption caused by the novel coronavirus (“COVID-19”) in estimates used in the Company’s financial statements as of and for the period ended September 30, 2020. The Company determined changes to these estimates did not have a material impact on our assessment of recoverability of our assets, including Accounts receivable, net, Goodwill, Intangible assets or long-lived assets. There may also be long-term undetermined effects on some of our customers and suppliers, and as a result of these uncertainties, actual results could differ materially from these estimates and assumptions. Recently Adopted Accounting Standards In March 2016, the FASB issued ASU 2016-13, "Financial Instruments - Credit Losses: Measurement of Credit Losses on Financial Instruments (Topic 326). The update requires that an entity measure and recognize expected credit losses for certain financial instruments, including trade receivables, as an allowance that reflects a current estimate of credit losses expected to be incurred. The Company adopted this guidance as of January 1, 2020 on a prospective basis. There was no material impact upon adoption and the Company does not expect the provisions of this update to have a material impact on the condensed consolidated financial statements. In January 2017, the FASB issued ASU 2017-04, "Intangibles - Goodwill and Other (Topic 350): Simplifying the Test for Goodwill Impairment." The amendment eliminates the second step of the analysis that required the measurement of a goodwill impairment by comparing the implied value of a reporting unit’s goodwill and the goodwill’s carrying amount. While the provisions of the standard will simplify the measurement of goodwill impairments, the Company does not expect a material impact on the condensed consolidated financial statements from adoption, which was effective as of January 1, 2020. In August 2018, the FASB issued ASU 2018-13, "Fair Value Measurement (Topic 820): Disclosure Framework—Changes to the Disclosure Requirements for Fair Value Measurements." The new standard modifies the disclosure requirements on fair value measurements in Topic 820, Fair Value Measurement, based on the concepts in the Concepts Statement, including the consideration of costs and benefits. The provisions of this ASU are effective for years beginning after December 15, 2019,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has adopted this guidance effective as of January 1, 2020, the provisions of which did not impact existing fair value measurements. In August 2018, the FASB issued ASU 2018-15, "Intangibles—Goodwill and Other—Internal-Use Software (Subtopic 350-40): Customer’s Accounting for Implementation Costs Incurred in a Cloud Computing Arrangement That Is a Service Contract." The new standard provides updated guidance surrounding implementation costs associated with cloud computing arrangements that are service contracts. The provisions of this ASU are effective for years beginning after December 15, 2019. The Company adopted the provisions of this guidance prospectively as of January 1, 2020. There was no material impact upon adoption and the Company does not expect the provisions of this update to have a material impact on the condensed consolidated financial statements. Recently Issued Accounting Standards In August 2018, the FASB issued ASU 2018-14, "Compensation-Retirement Benefits-Defined Benefit Plans-General (Subtopic 715-20): Disclosure Framework-Changes to the Disclosure Requirements for Defined Benefit Plans." The new standard modifies the disclosure requirements for employers that sponsor defined benefit pension or other postretirement plans. The provisions of this ASU are effective for years beginning after December 15, 2020, with early adoption permitted. The new standard requires the amendments to be applied on a retrospective basis for all periods presented. The Company is currently in the process of evaluating the impact of the pronouncement and does not expect the adoption of this guidance to have a material impact on the condensed consolidated financial statements. In December 2019, the FASB issued ASU 2019-12, "Income Taxes (Topic 740): Simplifying the Accounting for Income Taxes." The new standard simplifies income tax accounting requirements by removing certain exceptions to the general principles in Topic 740, Income Taxes. The provisions of this ASU are effective for years beginning after December 15, 2020 with early adoption permitted. The Company is currently in the process of evaluating the impact of the pronouncement and does not expect the adoption of this guidance to have a material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02:53Z</dcterms:created>
  <dcterms:modified xmlns:dcterms="http://purl.org/dc/terms/" xmlns:xsi="http://www.w3.org/2001/XMLSchema-instance" xsi:type="dcterms:W3CDTF">2020-11-04T16:02:53Z</dcterms:modified>
</cp:coreProperties>
</file>